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Unaudited" sheetId="3" state="visible" r:id="rId3"/>
    <sheet xmlns:r="http://schemas.openxmlformats.org/officeDocument/2006/relationships" name="Statements of Income (Parenthet" sheetId="4" state="visible" r:id="rId4"/>
    <sheet xmlns:r="http://schemas.openxmlformats.org/officeDocument/2006/relationships" name="Statement of Changes in Members" sheetId="5" state="visible" r:id="rId5"/>
    <sheet xmlns:r="http://schemas.openxmlformats.org/officeDocument/2006/relationships" name="Statements of Cash Flows (Unaud"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Commitments and Contingencies, "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Manager and Other Related Par_2" sheetId="15" state="visible" r:id="rId15"/>
    <sheet xmlns:r="http://schemas.openxmlformats.org/officeDocument/2006/relationships" name="Loans (Tables)" sheetId="16" state="visible" r:id="rId16"/>
    <sheet xmlns:r="http://schemas.openxmlformats.org/officeDocument/2006/relationships" name="Organization and General - Addi" sheetId="17" state="visible" r:id="rId17"/>
    <sheet xmlns:r="http://schemas.openxmlformats.org/officeDocument/2006/relationships" name="Summary of Significant Accoun_3" sheetId="18" state="visible" r:id="rId18"/>
    <sheet xmlns:r="http://schemas.openxmlformats.org/officeDocument/2006/relationships" name="Manager and Other Related Par_3" sheetId="19" state="visible" r:id="rId19"/>
    <sheet xmlns:r="http://schemas.openxmlformats.org/officeDocument/2006/relationships" name="Manager and Other Related Par_4" sheetId="20" state="visible" r:id="rId20"/>
    <sheet xmlns:r="http://schemas.openxmlformats.org/officeDocument/2006/relationships" name="Manager and Other Related Par_5" sheetId="21" state="visible" r:id="rId21"/>
    <sheet xmlns:r="http://schemas.openxmlformats.org/officeDocument/2006/relationships" name="Manager and Other Related Par_6" sheetId="22" state="visible" r:id="rId22"/>
    <sheet xmlns:r="http://schemas.openxmlformats.org/officeDocument/2006/relationships" name="Manager and Other Related Par_7" sheetId="23" state="visible" r:id="rId23"/>
    <sheet xmlns:r="http://schemas.openxmlformats.org/officeDocument/2006/relationships" name="Manager and Other Related Par_8" sheetId="24" state="visible" r:id="rId24"/>
    <sheet xmlns:r="http://schemas.openxmlformats.org/officeDocument/2006/relationships" name="Manager and Other Related Par_9"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s Character" sheetId="28" state="visible" r:id="rId28"/>
    <sheet xmlns:r="http://schemas.openxmlformats.org/officeDocument/2006/relationships" name="Loans - Secured Loans by Lien P" sheetId="29" state="visible" r:id="rId29"/>
    <sheet xmlns:r="http://schemas.openxmlformats.org/officeDocument/2006/relationships" name="Loans - Secured Loans by Proper" sheetId="30" state="visible" r:id="rId30"/>
    <sheet xmlns:r="http://schemas.openxmlformats.org/officeDocument/2006/relationships" name="Loans - Secured Loans by Prop_2" sheetId="31" state="visible" r:id="rId31"/>
    <sheet xmlns:r="http://schemas.openxmlformats.org/officeDocument/2006/relationships" name="Loans - Secured Loans Distribut" sheetId="32" state="visible" r:id="rId32"/>
    <sheet xmlns:r="http://schemas.openxmlformats.org/officeDocument/2006/relationships" name="Loans - Secured Loans Scheduled" sheetId="33" state="visible" r:id="rId33"/>
    <sheet xmlns:r="http://schemas.openxmlformats.org/officeDocument/2006/relationships" name="Loans - Past Due Financing Rece" sheetId="34" state="visible" r:id="rId34"/>
    <sheet xmlns:r="http://schemas.openxmlformats.org/officeDocument/2006/relationships" name="Loans - Secured Loans in Non-Ac" sheetId="35" state="visible" r:id="rId35"/>
    <sheet xmlns:r="http://schemas.openxmlformats.org/officeDocument/2006/relationships" name="Loans - Schedule of Impaired Lo" sheetId="36" state="visible" r:id="rId36"/>
    <sheet xmlns:r="http://schemas.openxmlformats.org/officeDocument/2006/relationships" name="Loans - Impaired Loans - Averag" sheetId="37" state="visible" r:id="rId37"/>
    <sheet xmlns:r="http://schemas.openxmlformats.org/officeDocument/2006/relationships" name="Commitment and Contingencies, O"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605">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K0001448038</t>
  </si>
  <si>
    <t>Entity Registrant Name</t>
  </si>
  <si>
    <t>Redwood Mortgage Investors IX</t>
  </si>
  <si>
    <t>Entity Central Index Key</t>
  </si>
  <si>
    <t>0001448038</t>
  </si>
  <si>
    <t>Current Fiscal Year End Date</t>
  </si>
  <si>
    <t>--12-31</t>
  </si>
  <si>
    <t>Entity Filer Category</t>
  </si>
  <si>
    <t>Non-accelerated Filer</t>
  </si>
  <si>
    <t>Entity Small Business</t>
  </si>
  <si>
    <t>true</t>
  </si>
  <si>
    <t>Entity Emerging Growth Company</t>
  </si>
  <si>
    <t>Entity Common Stock, Shares Outstanding</t>
  </si>
  <si>
    <t>Balance Sheets - USD ($)</t>
  </si>
  <si>
    <t>Mar. 31, 2019</t>
  </si>
  <si>
    <t>Dec. 31, 2018</t>
  </si>
  <si>
    <t>ASSETS</t>
  </si>
  <si>
    <t>Cash and cash equivalents</t>
  </si>
  <si>
    <t>Loans</t>
  </si>
  <si>
    <t>Principal</t>
  </si>
  <si>
    <t>Advances</t>
  </si>
  <si>
    <t>Accrued interest</t>
  </si>
  <si>
    <t>Loan balances secured by deeds of trust</t>
  </si>
  <si>
    <t>Total assets</t>
  </si>
  <si>
    <t>LIABILITIES, INVESTORS IN APPLICANT STATUS, AND MEMBERS’ CAPITAL</t>
  </si>
  <si>
    <t>Liabilities - Accounts payable and accrued liabilities</t>
  </si>
  <si>
    <t>Commitments and contingencies (Note 5)</t>
  </si>
  <si>
    <t xml:space="preserve"> </t>
  </si>
  <si>
    <t>Investors in applicant status</t>
  </si>
  <si>
    <t>Members’ capital, net</t>
  </si>
  <si>
    <t>Receivable from manager (formation loan)</t>
  </si>
  <si>
    <t>Members’ capital, net, less formation loan</t>
  </si>
  <si>
    <t>Total liabilities, investors in applicant status and members’ capital</t>
  </si>
  <si>
    <t>Statements of Income (Unaudited) - USD ($)</t>
  </si>
  <si>
    <t>Mar. 31, 2018</t>
  </si>
  <si>
    <t>Revenues, net</t>
  </si>
  <si>
    <t>Interest income</t>
  </si>
  <si>
    <t>Late fees</t>
  </si>
  <si>
    <t>Total revenues</t>
  </si>
  <si>
    <t>Operations expense</t>
  </si>
  <si>
    <t>Mortgage servicing fees</t>
  </si>
  <si>
    <t>Professional services, net (Note 3)</t>
  </si>
  <si>
    <t>Other</t>
  </si>
  <si>
    <t>Total operations expense</t>
  </si>
  <si>
    <t>Net income</t>
  </si>
  <si>
    <t>Members (99%)</t>
  </si>
  <si>
    <t>Manager (1%)</t>
  </si>
  <si>
    <t>Statements of Income (Parenthetical) (Unaudited)</t>
  </si>
  <si>
    <t>Managers investment</t>
  </si>
  <si>
    <t>1.00%</t>
  </si>
  <si>
    <t>Redwood Mortgage Investors IX [Member]</t>
  </si>
  <si>
    <t>Members investment</t>
  </si>
  <si>
    <t>99.00%</t>
  </si>
  <si>
    <t>Statement of Changes in Members' Capital (Unaudited) - USD ($)</t>
  </si>
  <si>
    <t>114 Months Ended</t>
  </si>
  <si>
    <t>Beginning balance</t>
  </si>
  <si>
    <t>Early withdrawal penalties</t>
  </si>
  <si>
    <t>[1]</t>
  </si>
  <si>
    <t>Ending balance</t>
  </si>
  <si>
    <t>Investors In Applicant Status [Member]</t>
  </si>
  <si>
    <t>Investors In Applicant Status [Member] | Contributions On Application [Member]</t>
  </si>
  <si>
    <t>Partners capital accounts</t>
  </si>
  <si>
    <t>Investors In Applicant Status [Member] | Contributions Admitted To Members Capital [Member]</t>
  </si>
  <si>
    <t>Investors In Applicant Status [Member] | Premiums Admitted To Members Capital [Member]</t>
  </si>
  <si>
    <t>Investors In Applicant Status [Member] | Premiums Paid On Application By RMC [Member]</t>
  </si>
  <si>
    <t>Capital Members [Member]</t>
  </si>
  <si>
    <t>Organization and offering expenses allocated</t>
  </si>
  <si>
    <t>Capital Members [Member] | Contributions Admitted To Members Capital [Member]</t>
  </si>
  <si>
    <t>Capital Members [Member] | Premiums Admitted To Members Capital [Member]</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 [Member]</t>
  </si>
  <si>
    <t>Unallocated Organization and Offering Expenses [Member]</t>
  </si>
  <si>
    <t>Organization and offering expenses</t>
  </si>
  <si>
    <t>Unallocated Organization and Offering Expenses [Member] | RMC [Member]</t>
  </si>
  <si>
    <t>Organization and offering expenses repaid by RMC</t>
  </si>
  <si>
    <t>Members Capital, Net [Member]</t>
  </si>
  <si>
    <t>Members Capital, Net [Member] | RMC [Member]</t>
  </si>
  <si>
    <t>Members Capital, Net [Member] | Contributions Admitted To Members Capital [Member]</t>
  </si>
  <si>
    <t>Members Capital, Net [Member] | Premiums Admitted To Members Capital [Member]</t>
  </si>
  <si>
    <t>Members Capital, Net [Member] | Earnings Distributed To Members [Member]</t>
  </si>
  <si>
    <t>Members Capital, Net [Member] | Earnings Distributed Used In DRIP [Member]</t>
  </si>
  <si>
    <t>Members Capital, Net [Member] | Member's Redemptions [Member]</t>
  </si>
  <si>
    <t>Early withdrawal penalties collected are applied to the next installment of principal due under the formation loan and to reduce the amount owed to RMC for O&amp;amp;O expenses. The amounts credited will be determined by the ratio between the amount of the formation loan and the amount of offering costs incurred by the company.</t>
  </si>
  <si>
    <t>Statements of Cash Flows (Unaudited) - USD ($)</t>
  </si>
  <si>
    <t>Operations</t>
  </si>
  <si>
    <t>Interest received</t>
  </si>
  <si>
    <t>Other loan income</t>
  </si>
  <si>
    <t>Loan administrative fee reimbursed</t>
  </si>
  <si>
    <t>Total cash provided by operations</t>
  </si>
  <si>
    <t>Investing – loan principal/advances</t>
  </si>
  <si>
    <t>Principal collected on loans</t>
  </si>
  <si>
    <t>Loans originated</t>
  </si>
  <si>
    <t>Loans sold to non-affiliate, net</t>
  </si>
  <si>
    <t>Loans transferred from affiliates</t>
  </si>
  <si>
    <t>Advances made on loans</t>
  </si>
  <si>
    <t>Total cash used in investing</t>
  </si>
  <si>
    <t>Contributions by members, net</t>
  </si>
  <si>
    <t>Organization and offering expenses paid, net</t>
  </si>
  <si>
    <t>Formation loan funding</t>
  </si>
  <si>
    <t>Total cash provided by members, net</t>
  </si>
  <si>
    <t>Distributions to members</t>
  </si>
  <si>
    <t>Distributions to Member</t>
  </si>
  <si>
    <t>Total cash provided by financing</t>
  </si>
  <si>
    <t>Net (decrease) increase in cash</t>
  </si>
  <si>
    <t>Cash, beginning of period</t>
  </si>
  <si>
    <t>Cash, March 31,</t>
  </si>
  <si>
    <t>Change in operating assets and liabilities</t>
  </si>
  <si>
    <t>Loan administrative fees reimbursed</t>
  </si>
  <si>
    <t>Accounts payable and accrued liabilities</t>
  </si>
  <si>
    <t>Total adjustments</t>
  </si>
  <si>
    <t>Members Equity Contributions [Member]</t>
  </si>
  <si>
    <t>Contributions by members/manager</t>
  </si>
  <si>
    <t>Earnings Distributed To Members [Member]</t>
  </si>
  <si>
    <t>Member's Redemptions [Member]</t>
  </si>
  <si>
    <t>Statements of Cash Flows (Parenthetical) (Unaudited)</t>
  </si>
  <si>
    <t>Mar. 31, 2019USD ($)</t>
  </si>
  <si>
    <t>Statement Of Cash Flows [Abstract]</t>
  </si>
  <si>
    <t>Non cash financing activity in early withdrawal penalties</t>
  </si>
  <si>
    <t>Organization and General</t>
  </si>
  <si>
    <t>Accounting Policies [Abstract]</t>
  </si>
  <si>
    <t xml:space="preserve">NOTE 1 – ORGANIZATION AND GENERAL In the opinion of the Redwood Mortgage Corp. (RMC or the manager),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December 31, 2018 filed with the U.S. Securities and Exchange Commission (SEC). The results of operations for the three months ended March 31, 2019 are not necessarily indicative of the operations results to be expected for the full year.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Operating Agreement itself. Members should refer to the company’s Operating Agreement for complete disclosure of its provision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and operating expenses) from:
•
sale of members’ units net of reimbursement to RMC of organization and offering expenses (“O&amp;O expenses”) and net of amounts advanced for the formation loan to RMC, including units sold by reinvestment of distributions;
•
payments from RMC on the outstanding balance of the formation loan;
•
borrowers’ monthly principal and interest payments;
•
loan payoffs;
•
loan sales to unaffiliated 3 rd
•
a line of credit, if obtained. Net income and losses are allocated monthly among the members according to their respective capital accounts after one percent (1%) of the profits and losses are allocated to the manager. RMC’s allocated one percent (1%) of the profits and losses was $11,887 and $11,425 for the three months ended March 31, 2019 and 2018, respectively. The monthly results are subject to subsequent adjustment as a result of quarterly and year-end accounting and reporting. Investors should not expect the company to provide tax benefits of the type commonly associated with limited liability company tax shelter investments. Federal and state income taxes are the obligation of the members, if and when taxes apply, other than the annual California franchise tax and the California LLC cash receipts taxes paid by the company.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amp;O expenses allocated to the members’ accounts for the applicable period pursuant to the company’s reimbursement to RMC and allocation to members’ accounts of organization and offering expenses policy. The amount otherwise distributable, less the respective amounts of organization and offering expenses allocated to members, is the net distribution.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to members’ accounts. Cash available for distributions allocable to members, other than those participating in the distribution reinvestment plan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forecast of full year profits, which takes into account the difference between the forecasted and actual results in the year and the requirement to maintain a cash reserve. At March 31, 2019 year to date earnings (estimated) allocated to members’ accounts was $1,191,815 and net income available to members (actual) was $1,176,771. The cumulative difference between earnings allocated to members’ account and net income available to members of $39,497 is expected to be offset by future earning in excess of net distributions in 2019. The company’s net income, cash available for distribution, and net-distribution rate fluctuates depending on:
•
loan origination volume and the balance of capital available to lend;
•
the current and future interest rates negotiated with borrowers;
•
the timing and amount of gains received from loan sales, if any;
•
payment of fees and cost reimbursements to RMC;
•
the amount and timing of other operating expenses, including expenses for professional services;
•
financial support, if any, from RMC; and
•
payments from RMC on the outstanding balance of the formation loan. Financial Support from RMC Since commencement of operations in 2009, RMC, at its sole discretion, provided significant financial support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direct expenses,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Any decision to waive fees or cost-reimbursements and/or to absorb direct expenses, and the amount (if any) to be waived or absorbed, is made by RMC in its sole discretion. This assistance has increased the company’s financial performance and resulted in an annual 6.5% net distribution rate since inception (6.95% before O&amp;O expense allocation of 0.45% when applicable) for periods prior to February 28, 2018. In March 2018, RMC communicated to the members’ planned and ongoing reductions in financial support from RMC and that net income, cash available for distribution and the net distribution rate were expected to decrease correspondingly. In April 2018, the company commenced paying all of its direct expenses for professional-service fees (legal and audit/tax compliance) and other operating expenses (postage, printing etc.). RMC plans to phase in the collection of the asset management fee of 75 basis points (0.75%) beginning in the third quarter of 2019, and to similarly commence collection of the cost reimbursements from RMC in 2020. Distribution reinvestment plan (DRIP) Members may elect to participate in the DRIP with written notice to the manager provided that the registration statement for the DRIP is effective at the time.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priority provided in the Operating Agreement. Contributed capital The manager is required to contribute to capital one tenth of one percent (0.1%) of the aggregate capital accounts of the members. Manager’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Unit sales In June 2016, the company’s Registration Statement on Form S-11 filed with the SEC (SEC File No. 333-208315) to offer up to 120,000,000 units ($120,000,000) to the public and 20,000,000 units ($20,000,000) to its members pursuant to the DRIP became effective and continued until April 30, 2019. As of March 31, 2019, the gross proceeds from sales of units from inception (October, 2009) approximated $87,816,000– $39,407,000 units under previous registration statements and approximately $48,409,000 under the June 2016 registration statement/prospectus. Of the gross proceeds, approximately $9,256,000 were from members under our DRIP. In April 2019, gross proceeds from sales of units approximated $680,000. The company used the gross proceeds from the sale of the units to:
•
make additional loans;
•
fund working capital reserves;
•
pay RMC up to 4.5% of proceeds from sale of units for organization and offering expenses; and
•
fund a formation loan to RMC at up to 7% of proceeds from sale of units. The June 2016 registration statement expires June 6, 2019, and unit sales to other than members of record or their successors as of April 30, 2019 terminated as of April 30, 2019. On May 9, 2019, a registration statement on Form S-3 was filed with the SEC (SEC File No. 333-231333) to offer up to 15,000,000 units ($15,000,000) to members pursuant to the DRIP. The May 2019 registration statement became effective on May 9, 2019. Unit sales – commissions paid to broker-dealers/formation loan Commissions for unit sales were previously paid to broker-dealers (B/D sales commissions) by RMC and were not paid directly by the company out of offering proceeds. Instead, the company advanced to RMC, from offering proceeds, amounts sufficient to pay the B/D sales commissions and premiums paid to investors up to seven percent (7%) of offering proceeds. The receivable arising from the advances is unsecured, and non-interest bearing and is referred to as the “formation loan.” As of March 31, 2019, the company had made such advances of $5,580,839, of which $4,294,186 remains outstanding on the formation loan. Advances under the formation loan terminated upon the termination of the primary offering of units on April 30, 2019. RMC is required to make annual payments on the formation loan in the amount of one tenth of the principal balance outstanding at December 31 of the prior year. Term of the company The term of the company will continue until 2028, unless sooner terminated as provided in the Operating Agreement. </t>
  </si>
  <si>
    <t>Summary of Significant Accounting Policies</t>
  </si>
  <si>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company considers all highly liquid financial instruments with maturities of three months or less at the time of purchase to be cash equivalents. At March 31, 2019, certain of the company’s cash balances in banks exceed federally insured limits of $250,000. The bank or banks in which funds are deposited are reviewed periodically for their general credit-worthiness/investment grade credit rating. Loans and interest income Performing loans are carried at amortized costs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In the normal course of the company’s operations, loans that mature may be renewed at then current market rates and terms for new loans. Such renewals are not designated as impaired, unless the renewed loan was previously designated as impaired. From time to time, the company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t>
  </si>
  <si>
    <t>Manager and Other Related Parties</t>
  </si>
  <si>
    <t>Related Party Transactions [Abstract]</t>
  </si>
  <si>
    <t>NOTE 3 – MANAGER AND OTHER RELATED PARTIES RMC is entitled to 1% of the profits and losses of the company. See Note 1 (Organization and General). Manager financial support (RMC support) RMC support provided, as detailed below, totaled approximately $462,000 and $605,000 for the three months ended March 31, 2019 and 2018, respectively. Loan administrative fees, mortgage servicing fees, and asset management fees which could have been collected increased during the three months ended March 31, 2019 compared to the same period in 2018 due to increased loan and capital balances. As a result, the amount of support in the form of waived fees for loan administrative and asset management fees increased during the same period as RMC, in its sole discretion, elected to waive collection of such fees. Costs from RMC decreased for the three months ended March 31, 2019 compared to the same period in 2018, due to a decrease in allocable payroll and consulting fee expenses incurred by RMC during the three months period ended March 31, 2019 as compared to the same period in 2018. Beginning April 1, 2018, RMI IX paid all direct operating expenses (i.e., professional services and other direct operating expenses) resulting in an increase in professional services and other expense in 2019. Prior to April 1, 2018, RMC, at its sole discretion, had elected to absorb some or all of RMI IX’s professional services and other direct expenses. The loan and capital balances are used as a base for the calculation for fees charged by RMC, and increases or decreases in the balances will have a similar effect on the total amount chargeable by RMC. The decision to waive all or a portion of these fees is made by RMC, in its sole discretion. Loan administrative fees and operating expenses, including amounts for fees and cost reimbursements waived and/or expenses absorbed by RMC, for the three months ended March 31, 2019 are presented in the following table.
Operating Expenses
Loan Admin Fees
Mortgage Servicing Fees
Asset Management Fee
Costs from RMC
Professional Services
Other
Total
Chargeable/reimbursable
$
163,270
$
38,646
$
119,187
$
179,656
$
147,317
$
3,356
$
651,432
RMC support
Waived
(163,270
)
—
(119,187
)
(179,656
)
—
—
(462,113
)
Expenses absorbed by RMC
—
—
—
—
—
—
—
Total RMC support
(163,270
)
—
(119,187
)
(179,656
)
—
—
(462,113
)
Net charged
$
—
$
38,646
$
—
$
—
$
147,317
$
3,356
$
189,319
Loan administrative fees and operating expenses, including amounts for fees and cost reimbursements waived and/or expenses absorbed by RMC, for the three months ended March 31, 2018 are presented in the following table.
Operating Expenses
Loan Admin Fees
Mortgage Servicing Fees
Asset Management Fee (as Revised)
Costs from RMC
Professional Services
Other
Total
Chargeable/reimbursable
$
158,363
$
35,184
$
104,955
$
184,149
$
147,837
$
14,332
$
644,820
RMC support
Waived
(158,363
)
—
(104,955
)
(184,149
)
—
—
(447,467
)
Expenses absorbed by RMC
—
—
—
—
(143,152
)
(14,247
)
(157,399
)
Total RMC support
(158,363
)
—
(104,955
)
(184,149
)
(143,152
)
(14,247
)
(604,866
)
Net charged
$
—
$
35,184
$
—
$
—
$
4,685
$
85
$
39,954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would be payable by the company upon the closing or acquisition of each loan. Since August 2015, RMC, at its sole discretion, waived and continues to waive, the loan administrative fees.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In April 2018, the calculation of the asset management fees was adjusted to conform to the specifically applicable provisions of the Operating Agreement, accordingly the 2018 dollar amounts in the table above have been updated. The previously disclosed asset management fees were $127,844 for the three months ended March 31, 2018. This update had no effect on net income or total operating expenses, as all asset management fees were waived in 2018. Costs from RMC RMC, per the Operating Agreement, may request reimbursement by the company for operations expense incurred on behalf of the company, including without limitation, postage and preparation of reports to members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RMC, at its sole discretion, has elected to waive reimbursement for operating expenses in the quarters ended March 31, 2019 and 2018. Professional Services Professional services consist primarily of legal, regulatory (including SEC/FINRA compliance) and audit and tax compliance expenses. Prior to April 2018, RMC, at its sole discretion, had elected to absorb some or all of RMI IX’s expenses for professional services (and other operating expenses directly incurred by the company). Commissions and fees are paid by the borrowers to RMC. Brokerage commissions,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In the ordinary course of business, performing loans may be transferred by executed assignment, in-part or in-full, between the affiliated mortgage funds at par. During the three months ended March 31, 2018, Redwood Mortgage Investors VIII, LP, an affiliated mortgage fund, transferred to the company two performing loans in-full at par value, which approximates fair value, of approximately $5,890,000. The company paid cash for the loans and the affiliated mortgage fund has no continuing obligation or involvement on the loans. No loans were transferred during the three months ended March 31, 2019. Formation loan Formation loan transactions are presented in the following table.
For the three months ended
Since Inception
Balance, beginning of period
$
4,179,343
$
—
Formation loan advances to RMC
140,928
5,580,838
Payments received from RMC
—
(1,199,716
)
Early withdrawal penalties applied
(26,085
)
(86,936
)
Balance, March 31, 2019
$
4,294,186
$
4,294,186
Subscription proceeds since inception
$
79,702,750
Formation loan advance rate
7
% The future minimum payments on the formation loan, net of early withdrawal penalties, as of March 31, 2019 are presented in the following table.
2019
$
391,849
2020
417,934
2021
417,934
2022
417,934
2023
417,934
Thereafter
2,230,601
Total
$
4,294,186
RMC is required to make annual payments on the formation loan, net of early withdrawal penalties, of one tenth of the principal balance outstanding at December 31 of the prior year. The formation loan is forgiven if the manager is removed and RMC is no longer receiving payments for services rendered. The primary source of repayment of the formation loan are loan brokerage commissions earned by RMC. The table below presents the company’s unit redemptions for the three months ended March 31, 2019 and 2018.
2019
2018
Capital redemptions-without penalty
$
367,396
$
316,050
Capital redemptions-subject to penalty
725,000
87,350
Total
$
1,092,396
$
403,400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40) quarterly allocations of O&amp;O expenses, as determined in the good faith judgment of the manager. Unallocated O&amp;O expenses with respect to a member’s units that remain upon redemption of such units shall be repaid to the company by RMC. Unallocated O&amp;O transactions are summarized in the following table.
2019
Since Inception
Balance, January 1
$
2,519,458
$
—
O&amp;O expenses reimbursed to RMC
93,239
3,579,760
Early withdrawal penalties applied (1)
(19,415
)
(60,290
)
O&amp;O expenses allocated ( 2)
(80,808
)
(767,164
)
O&amp;O expenses repaid to Members' Capital by RMC ( 3)
(36,845
)
(276,677
)
Balance, March 31
$
2,475,629
$
2,475,629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the company for unallocated O&amp;O expenses attributed to units redeemed prior to the 40 quarterly allocations. RMC estimated its future obligations to repay unallocated O&amp;O expenses on scheduled redemptions as of March 31, 2019, to be approximately $30,030.</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March 31, 2019, 83 of the company’s 85 loans (representing 99% of the aggregate principal of the company’s loan portfolio) have a loan term of five years or less from loan inception. The remaining loans have terms longer than five years. Substantially all loans are written without a prepayment penalty provision. As of March 31, 2019, 60 loans outstanding (representing 60% of the aggregate principal balance of the company’s loan portfolio) provide for monthly payments of principal and interest, typically calculated on a 30-year amortization, with the remaining principal balance due at maturity. The remaining loans provide for monthly payments of interest only, with the principal balance due at maturity. Secured loans unpaid principal balance (principal) Secured loan transactions are summarized in the following table for the three months ended March 31, 2019.
2019
Principal, beginning of period
$
62,115,713
Loans originated
16,327,000
Loans sold to non-affiliate
(136,640
)
Principal payments received
(11,889,592
)
Principal, March 31, 2019
$
66,416,481
During the three months ended March 31, 2019, the company renewed no loans. See Note 3 (Manager and Other Related Parties) for a description of loans transferred by executed assignments between affiliates. The company originates loans with the intent to hold the loans until maturity. From time to time the company may sell certain loans. Loans are classified as held-for-sale once a decision has been made to sell loans and loans held-for-sale have been identified. At March 31, 2019 and 2018 the company held no loans classified as held-for-sale. On March 28, 2019 and March 29, 2019, RMI IX and two separate borrowers executed and notarized loan documents for $200,000 and $1,285,000, respectively, and RMI IX received the corresponding deeds of trust. The loans were funded on April 2, 2019 and April 4, 2019, respectively. In March 2019, one loan with a principal balance of $136,640, that had been designated as impaired and in non-accrual status, was sold to an unaffiliated third party which specializes in the resolution of such loans. The loan was sold for $143,000, of which $1,711 was recognized as interest income, with $10,791 in foregone interest. Loan characteristics Secured loans had the characteristics presented in the following table.
March 31,
December 31,
2019
2018
Number of secured loans
85
83
Secured loans – principal
$
66,416,481
$
62,115,713
Secured loans – lowest interest rate (fixed)
7.0
%
7.0
%
Secured loans – highest interest rate (fixed)
10.5
%
10.5
%
Average secured loan – principal
$
781,370
$
748,382
Average principal as percent of total principal
1.2
%
1.2
%
Average principal as percent of members’ capital, net
1.0
%
1.0
%
Average principal as percent of total assets
1.0
%
1.0
%
Largest secured loan – principal
$
4,000,000
$
4,000,000
Largest principal as percent of total principal
6.0
%
6.4
%
Largest principal as percent of members’ capital, net
5.2
%
5.2
%
Largest principal as percent of total assets
5.3
%
5.5
%
Smallest secured loan – principal
$
64,444
$
74,390
Smallest principal as percent of total principal
0.1
%
0.1
%
Smallest principal as percent of members’ capital, net
0.1
%
0.1
%
Smallest principal as percent of total assets
0.1
%
0.1
%
Number of California counties where security is located
18
15
Largest percentage of principal in one California county
20.5
%
25.0
%
Number of secured loans with filed notice of default
2
2
Secured loans in foreclosure – principal
$
2,237,176
$
565,685
Number of secured loans with an interest reserve
—
—
Interest reserves
$
—
$
—
As of March 31, 2019, the company’s largest loan with principal of $4,000,000 represents 6.0% of outstanding secured loans and 5.3% of company assets. The loan is secured by a multifamily residence located in San Francisco County, bears an interest rate of 8.90% and matures on September 1, 2021. As of March 31, 2019, the company had 2 loans with filed notices of default. As of March 31, 2019, the company had no construction loans outstanding, had no rehabilitation loans outstanding, and had no commitments to fund construction or rehabilitation loans. Borrower payments are deposited into a bank trust account maintained by RMC and are subsequently disbursed to the company after an appropriate holding period, to ensure the funds are collected. At March 31, 2019, the trust account held a balance of $50,839, consisting of borrower payments, all of which was disbursed on or before April 15, 2019. Lien position Secured loans had the lien positions presented in the following table.
March 31, 2019
December 31, 2018
Loans
Principal
Percent
Loans
Principal
Percent
First trust deeds
43
$
33,670,707
51
%
41
$
29,699,888
48
%
Second trust deeds
42
32,745,774
49
42
32,415,825
52
Total principal, secured loans
85
66,416,481
100
%
83
62,115,713
100
%
Liens due other lenders at loan closing
72,198,788
65,941,118
Total debt
$
138,615,269
$
128,056,831
Appraised property value at loan closing
$
260,199,000
$
240,307,000
Percent of total debt to appraised values (LTV) at loan closing ( 1)
55.2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March 31, 2019
December 31, 2018
Loans
Principal
Percent
Loans
Principal
Percent
Single family ( 2)
59
$
40,265,988
61
%
60
$
42,967,253
69
%
Multi-family
9
8,946,916
13
8
8,210,970
13
Commercial
16
15,353,577
23
15
10,937,490
18
Land
1
1,850,000
3
—
—
—
Total principal, secured loans
85
$
66,416,481
100
%
83
62,115,713
100
%
(2)
Single family property type as of March 31, 2019 consists of 10 loans with principal of $6,081,808 that are owner occupied and 49 loans with principal of $34,184,180 that are non-owner occupied. At December 31, 2018, single family property consisted of 14 loans with principal of $11,398,869 that are owner occupied and 46 loans with principal of $31,568,384 that are non-owner occupied. Distribution of loans within California The distribution of secured loans by counties is presented in the following table.
March 31, 2019
December 31, 2018
Principal
Percent
Principal
Percent
San Francisco Bay Area ( 3)
San Mateo
$
11,577,654
17.4
%
$
9,619,609
15.5
%
Santa Clara
10,143,664
15.3
11,756,695
18.9
Alameda
5,940,248
8.9
7,306,779
11.8
San Francisco
5,651,862
8.5
5,238,008
8.4
Sonoma
1,298,378
2.0
1,300,000
2.1
Marin
1,073,977
1.6
575,000
0.9
Contra Costa
605,583
0.9
725,771
1.2
Solano
600,000
0.9
—
—
36,891,366
55.5
36,521,862
58.8
Other Northern California
Sutter
3,815,000
5.7
—
—
Sacramento
2,062,300
3.1
822,500
1.3
Placer
635,887
1.0
637,354
1.0
Monterey
321,916
0.5
322,716
0.5
6,835,103
10.3
1,782,570
2.8
Northern California Total
43,726,469
65.8
38,304,432
61.6
Los Angeles &amp; Coastal
Los Angeles
13,628,274
20.5
15,514,789
25.0
San Diego
5,366,218
8.1
5,563,635
9.0
Orange
1,165,520
1.7
1,177,446
1.9
Santa Barbara
500,000
0.8
—
—
20,660,012
31.1
22,255,870
35.9
Other Southern California
San Bernardino
1,200,000
1.8
1,200,000
1.9
Riverside
830,000
1.3
355,411
0.6
2,030,000
3.1
1,555,411
2.5
Southern California Total
22,690,012
34.2
23,811,281
38.4
Total principal, secured loans
$
66,416,481
100.0
%
$
62,115,713
100.0
%
(3)
Includes Silicon Valley Scheduled maturities Secured loans are scheduled to mature as presented in the following table as of March 31, 2019.
Loans
Principal
Percent
2019 (4)
25
$
23,392,278
35
%
2020
28
21,399,550
33
2021
19
17,426,916
26
2022
6
2,001,123
3
2023
3
835,808
1
Thereafter
2
914,473
1
Total future maturities
83
65,970,148
99
Matured as of March 31, 2019
2
446,333
1
Total principal, secured loans
85
$
66,416,481
100
%
(4)
Loans scheduled to mature in 2019 from April 1 to December 31. Two loans with an aggregate principal balance of $446,333 were past maturity at March 31, 2019. The loans were designated as impaired and were 58 and 89 days delinquent, respectively, at March 31, 2019.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Delinquency Secured loans summarized by payment delinquency are presented in the following table.
March 31, 2019
December 31, 2018
Loans
Principal
Loans
Principal
Past Due
30-89 days
6
$
1,937,339
5
$
3,828,975
90-179 days
1
1,808,789
—
—
180 or more days
1
428,387
2
565,685
Total past due
8
4,174,515
7
4,394,660
Current
77
62,241,966
76
57,721,053
Total principal, secured loans
85
$
66,416,481
83
$
62,115,713
Loans in non-accrual status
March 31, 2019
December 31, 2018
Number of loans
$
2
$
2
Principal
2,237,176
565,685
Advances
14,760
10,688
Accrued Interest
93,384
19,831
Total recorded investment
$
2,345,320
$
596,204
Foregone interest
$
26,417
$
33,410
At March 31, 2019, and December 31, 2018 no loans were 90 or more days delinquent and not in non-accrual status. Impaired loans/allowance for loan losses
March 31, 2019
December 31, 2018
Principal
$
2,874,277
$
3,841,148
Recorded investment ( 5)
3,005,658
3,950,157
Impaired loans without allowance
3,005,658
3,950,157
Impaired loans with allowance
—
—
Allowance for loan losses, impaired loans
—
—
Number of loans
5
6
(5) Recorded investment is the sum of the principal, advances, and interest accrued for financial reporting purposes. Five and six loans were designated as impaired at March 31, 2019 and at December 31, 2018, respectively. No allowance for loan losses has been recorded as all loans were deemed to have protective equity (i.e., low loan-to-value ratio) such that collection is reasonably assured for all amounts owing. Impaired loans had average balances and interest income recognized and received in cash as presented in the following tables as of and for the three months ended March 31, 2019 and the year ended December 31, 2018.
March 31, 2019
December 31, 2018
Average recorded investment
$
3,477,908
$
2,050,897
Interest income recognized
38,421
23,848
Interest income received in cash
21,670
21,670
Modifications and troubled debt restructurings No loan payment modifications were made during three months ended March 31, 2019, and no modifications were in effect at March 31, 2019 and December 31, 2018. Fair Value The company does not record its performing loans at fair value on a recurring basis as it is the intention of the company to hold loans until maturity. As in 2018, when certain performing loans were sold, at an immaterial gain (net of expenses), the sale occurred in the same reporting period as when they would have been classified as held-for-sale. Therefore, the recorded amount of the preforming loan (i.e., the loan balance) is deemed to approximate fair value as is the loan balance of loans designated impaired for which a specific reserve has not been recorded (i.e., the loan is well collateralized such that collection of the amount owed is assured, including foregone interest, if any). Loans designated impaired (i.e., that are collateral dependent) are measured at fair value on a non-recurring basis when the net realizable value of the real property collateral is determined to be less than the loan balance. No impaired loans were measured at fair value on a non-recurring basis at and for the periods ended March 31, 2019 or December 31, 2018. Secured loans, performing (i.e. not designated as impaired) (Level 2) - Each loan is reviewed quarterly for its delinquency, LTV adjusted for the most recent valuation of the underlying collateral, remaining term to maturity, borrower’s payment history and other factors. The fair value of loan balances secured by deeds of trust is deemed to approximate the recorded amount (per the financial statements) as our loans:
•
are of shorter terms at origination than commercial real estate loans by institutional lenders;
•
are written without a prepayment penalty causing uncertainty/a lack of predictability as to the expected duration of the loan; and
•
have limited marketability and are not yet sellable into an established secondary market.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Commitments</t>
  </si>
  <si>
    <t>Commitments And Contingencies Disclosure [Abstract]</t>
  </si>
  <si>
    <t xml:space="preserve">NOTE 5 – COMMITMENTS AND CONTINGENCIES, OTHER THAN LOAN COMMITMENTS Commitments At March 31, 2019, scheduled redemptions of members' capital equaled $1,039,402, all of which is scheduled for payment in 2019. The company is obligated, per the Operating Agreement, to reimburse RMC for O&amp;O expenses at 4.5% of gross proceeds of future unit sales (excluding member’s capital from DRIP). Unit sales to other than members of record or their successors terminated April 30, 2019.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 </t>
  </si>
  <si>
    <t>Subsequent Events</t>
  </si>
  <si>
    <t>Subsequent Events [Abstract]</t>
  </si>
  <si>
    <t xml:space="preserve">NOTE 6 – SUBSEQUENT EVENTS On May 9, 2019, a registration statement on Form S-3 was filed with the SEC (SEC File No. 333-231333) to offer up to 15,000,000 units ($15,000,000) to the members pursuant to the DRIP. The May 2019 registration statement became effective on May 9, 2019. </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company considers all highly liquid financial instruments with maturities of three months or less at the time of purchase to be cash equivalents. At March 31, 2019, certain of the company’s cash balances in banks exceed federally insured limits of $250,000. The bank or banks in which funds are deposited are reviewed periodically for their general credit-worthiness/investment grade credit rating.</t>
  </si>
  <si>
    <t>Loans and Interest Income</t>
  </si>
  <si>
    <t xml:space="preserve">Loans and interest income Performing loans are carried at amortized costs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In the normal course of the company’s operations, loans that mature may be renewed at then current market rates and terms for new loans. Such renewals are not designated as impaired, unless the renewed loan was previously designated as impaired. From time to time, the company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t>
  </si>
  <si>
    <t>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t>
  </si>
  <si>
    <t>Manager and Other Related Parties (Tables)</t>
  </si>
  <si>
    <t>Summary of Loan Administrative Fees and Operating Expenses, for Fees and Cost Reimbursements Waived and Expenses Absorbed</t>
  </si>
  <si>
    <t>Loan administrative fees and operating expenses, including amounts for fees and cost reimbursements waived and/or expenses absorbed by RMC, for the three months ended March 31, 2019 are presented in the following table.
Operating Expenses
Loan Admin Fees
Mortgage Servicing Fees
Asset Management Fee
Costs from RMC
Professional Services
Other
Total
Chargeable/reimbursable
$
163,270
$
38,646
$
119,187
$
179,656
$
147,317
$
3,356
$
651,432
RMC support
Waived
(163,270
)
—
(119,187
)
(179,656
)
—
—
(462,113
)
Expenses absorbed by RMC
—
—
—
—
—
—
—
Total RMC support
(163,270
)
—
(119,187
)
(179,656
)
—
—
(462,113
)
Net charged
$
—
$
38,646
$
—
$
—
$
147,317
$
3,356
$
189,319
Loan administrative fees and operating expenses, including amounts for fees and cost reimbursements waived and/or expenses absorbed by RMC, for the three months ended March 31, 2018 are presented in the following table.
Operating Expenses
Loan Admin Fees
Mortgage Servicing Fees
Asset Management Fee (as Revised)
Costs from RMC
Professional Services
Other
Total
Chargeable/reimbursable
$
158,363
$
35,184
$
104,955
$
184,149
$
147,837
$
14,332
$
644,820
RMC support
Waived
(158,363
)
—
(104,955
)
(184,149
)
—
—
(447,467
)
Expenses absorbed by RMC
—
—
—
—
(143,152
)
(14,247
)
(157,399
)
Total RMC support
(158,363
)
—
(104,955
)
(184,149
)
(143,152
)
(14,247
)
(604,866
)
Net charged
$
—
$
35,184
$
—
$
—
$
4,685
$
85
$
39,954</t>
  </si>
  <si>
    <t>Schedule of Accounts, Notes, Loans and Financing Receivable</t>
  </si>
  <si>
    <t>Formation loan transactions are presented in the following table.
For the three months ended
Since Inception
Balance, beginning of period
$
4,179,343
$
—
Formation loan advances to RMC
140,928
5,580,838
Payments received from RMC
—
(1,199,716
)
Early withdrawal penalties applied
(26,085
)
(86,936
)
Balance, March 31, 2019
$
4,294,186
$
4,294,186
Subscription proceeds since inception
$
79,702,750
Formation loan advance rate
7
%</t>
  </si>
  <si>
    <t>Formation Loan, Future Minimum Payments Net of Early Withdrawal Penalties</t>
  </si>
  <si>
    <t>The future minimum payments on the formation loan, net of early withdrawal penalties, as of March 31, 2019 are presented in the following table.
2019
$
391,849
2020
417,934
2021
417,934
2022
417,934
2023
417,934
Thereafter
2,230,601
Total
$
4,294,186</t>
  </si>
  <si>
    <t>Schedule of Unit Redemptions</t>
  </si>
  <si>
    <t>The table below presents the company’s unit redemptions for the three months ended March 31, 2019 and 2018.
2019
2018
Capital redemptions-without penalty
$
367,396
$
316,050
Capital redemptions-subject to penalty
725,000
87,350
Total
$
1,092,396
$
403,400</t>
  </si>
  <si>
    <t>Summary of Organization and Offering Expenses</t>
  </si>
  <si>
    <t>Unallocated O&amp;O transactions are summarized in the following table.
2019
Since Inception
Balance, January 1
$
2,519,458
$
—
O&amp;O expenses reimbursed to RMC
93,239
3,579,760
Early withdrawal penalties applied (1)
(19,415
)
(60,290
)
O&amp;O expenses allocated ( 2)
(80,808
)
(767,164
)
O&amp;O expenses repaid to Members' Capital by RMC ( 3)
(36,845
)
(276,677
)
Balance, March 31
$
2,475,629
$
2,475,629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Beginning in 2016, O&amp;O expenses reimbursed to RMC by RMI IX are allocated to members’ capital accounts over 40 quarters.
(3)
RMC is obligated under the Operating Agreement to repay the company for unallocated O&amp;O expenses attributed to units redeemed prior to the 40 quarterly allocations. RMC estimated its future obligations to repay unallocated O&amp;O expenses on scheduled redemptions as of March 31, 2019, to be approximately $30,030.</t>
  </si>
  <si>
    <t>Loans (Tables)</t>
  </si>
  <si>
    <t>Secured Loan Principal Transactions</t>
  </si>
  <si>
    <t>Secured loan transactions are summarized in the following table for the three months ended March 31, 2019.
2019
Principal, beginning of period
$
62,115,713
Loans originated
16,327,000
Loans sold to non-affiliate
(136,640
)
Principal payments received
(11,889,592
)
Principal, March 31, 2019
$
66,416,481</t>
  </si>
  <si>
    <t>Secured Loans Characteristics</t>
  </si>
  <si>
    <t>Secured loans had the characteristics presented in the following table.
March 31,
December 31,
2019
2018
Number of secured loans
85
83
Secured loans – principal
$
66,416,481
$
62,115,713
Secured loans – lowest interest rate (fixed)
7.0
%
7.0
%
Secured loans – highest interest rate (fixed)
10.5
%
10.5
%
Average secured loan – principal
$
781,370
$
748,382
Average principal as percent of total principal
1.2
%
1.2
%
Average principal as percent of members’ capital, net
1.0
%
1.0
%
Average principal as percent of total assets
1.0
%
1.0
%
Largest secured loan – principal
$
4,000,000
$
4,000,000
Largest principal as percent of total principal
6.0
%
6.4
%
Largest principal as percent of members’ capital, net
5.2
%
5.2
%
Largest principal as percent of total assets
5.3
%
5.5
%
Smallest secured loan – principal
$
64,444
$
74,390
Smallest principal as percent of total principal
0.1
%
0.1
%
Smallest principal as percent of members’ capital, net
0.1
%
0.1
%
Smallest principal as percent of total assets
0.1
%
0.1
%
Number of California counties where security is located
18
15
Largest percentage of principal in one California county
20.5
%
25.0
%
Number of secured loans with filed notice of default
2
2
Secured loans in foreclosure – principal
$
2,237,176
$
565,685
Number of secured loans with an interest reserve
—
—
Interest reserves
$
—
$
—</t>
  </si>
  <si>
    <t>Secured Loans by Lien Position in the Collateral</t>
  </si>
  <si>
    <t>Secured loans had the lien positions presented in the following table.
March 31, 2019
December 31, 2018
Loans
Principal
Percent
Loans
Principal
Percent
First trust deeds
43
$
33,670,707
51
%
41
$
29,699,888
48
%
Second trust deeds
42
32,745,774
49
42
32,415,825
52
Total principal, secured loans
85
66,416,481
100
%
83
62,115,713
100
%
Liens due other lenders at loan closing
72,198,788
65,941,118
Total debt
$
138,615,269
$
128,056,831
Appraised property value at loan closing
$
260,199,000
$
240,307,000
Percent of total debt to appraised values (LTV) at loan closing ( 1)
55.2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March 31, 2019
December 31, 2018
Loans
Principal
Percent
Loans
Principal
Percent
Single family ( 2)
59
$
40,265,988
61
%
60
$
42,967,253
69
%
Multi-family
9
8,946,916
13
8
8,210,970
13
Commercial
16
15,353,577
23
15
10,937,490
18
Land
1
1,850,000
3
—
—
—
Total principal, secured loans
85
$
66,416,481
100
%
83
62,115,713
100
%
(2)
Single family property type as of March 31, 2019 consists of 10 loans with principal of $6,081,808 that are owner occupied and 49 loans with principal of $34,184,180 that are non-owner occupied. At December 31, 2018, single family property consisted of 14 loans with principal of $11,398,869 that are owner occupied and 46 loans with principal of $31,568,384 that are non-owner occupied.</t>
  </si>
  <si>
    <t>Secured Loans Distributed within California</t>
  </si>
  <si>
    <t>The distribution of secured loans by counties is presented in the following table.
March 31, 2019
December 31, 2018
Principal
Percent
Principal
Percent
San Francisco Bay Area ( 3)
San Mateo
$
11,577,654
17.4
%
$
9,619,609
15.5
%
Santa Clara
10,143,664
15.3
11,756,695
18.9
Alameda
5,940,248
8.9
7,306,779
11.8
San Francisco
5,651,862
8.5
5,238,008
8.4
Sonoma
1,298,378
2.0
1,300,000
2.1
Marin
1,073,977
1.6
575,000
0.9
Contra Costa
605,583
0.9
725,771
1.2
Solano
600,000
0.9
—
—
36,891,366
55.5
36,521,862
58.8
Other Northern California
Sutter
3,815,000
5.7
—
—
Sacramento
2,062,300
3.1
822,500
1.3
Placer
635,887
1.0
637,354
1.0
Monterey
321,916
0.5
322,716
0.5
6,835,103
10.3
1,782,570
2.8
Northern California Total
43,726,469
65.8
38,304,432
61.6
Los Angeles &amp; Coastal
Los Angeles
13,628,274
20.5
15,514,789
25.0
San Diego
5,366,218
8.1
5,563,635
9.0
Orange
1,165,520
1.7
1,177,446
1.9
Santa Barbara
500,000
0.8
—
—
20,660,012
31.1
22,255,870
35.9
Other Southern California
San Bernardino
1,200,000
1.8
1,200,000
1.9
Riverside
830,000
1.3
355,411
0.6
2,030,000
3.1
1,555,411
2.5
Southern California Total
22,690,012
34.2
23,811,281
38.4
Total principal, secured loans
$
66,416,481
100.0
%
$
62,115,713
100.0
%
(3)
Includes Silicon Valley</t>
  </si>
  <si>
    <t>Secured Loans Scheduled Maturities</t>
  </si>
  <si>
    <t>Secured loans are scheduled to mature as presented in the following table as of March 31, 2019.
Loans
Principal
Percent
2019 (4)
25
$
23,392,278
35
%
2020
28
21,399,550
33
2021
19
17,426,916
26
2022
6
2,001,123
3
2023
3
835,808
1
Thereafter
2
914,473
1
Total future maturities
83
65,970,148
99
Matured as of March 31, 2019
2
446,333
1
Total principal, secured loans
85
$
66,416,481
100
%
(4)
Loans scheduled to mature in 2019 from April 1 to December 31.</t>
  </si>
  <si>
    <t>Past Due Financing Receivables</t>
  </si>
  <si>
    <t>Secured loans summarized by payment delinquency are presented in the following table.
March 31, 2019
December 31, 2018
Loans
Principal
Loans
Principal
Past Due
30-89 days
6
$
1,937,339
5
$
3,828,975
90-179 days
1
1,808,789
—
—
180 or more days
1
428,387
2
565,685
Total past due
8
4,174,515
7
4,394,660
Current
77
62,241,966
76
57,721,053
Total principal, secured loans
85
$
66,416,481
83
$
62,115,713</t>
  </si>
  <si>
    <t>Secured Loans in Non-Accrual Status</t>
  </si>
  <si>
    <t>March 31, 2019
December 31, 2018
Number of loans
$
2
$
2
Principal
2,237,176
565,685
Advances
14,760
10,688
Accrued Interest
93,384
19,831
Total recorded investment
$
2,345,320
$
596,204
Foregone interest
$
26,417
$
33,410</t>
  </si>
  <si>
    <t>Impaired Loans [Member]</t>
  </si>
  <si>
    <t>Impaired Financing Receivables</t>
  </si>
  <si>
    <t>Impaired loans/allowance for loan losses
March 31, 2019
December 31, 2018
Principal
$
2,874,277
$
3,841,148
Recorded investment ( 5)
3,005,658
3,950,157
Impaired loans without allowance
3,005,658
3,950,157
Impaired loans with allowance
—
—
Allowance for loan losses, impaired loans
—
—
Number of loans
5
6
(5) Recorded investment is the sum of the principal, advances, and interest accrued for financial reporting purposes.</t>
  </si>
  <si>
    <t>Average Balances and Interest Income [Member]</t>
  </si>
  <si>
    <t>Impaired loans had average balances and interest income recognized and received in cash as presented in the following tables as of and for the three months ended March 31, 2019 and the year ended December 31, 2018.
March 31, 2019
December 31, 2018
Average recorded investment
$
3,477,908
$
2,050,897
Interest income recognized
38,421
23,848
Interest income received in cash
21,670
21,670</t>
  </si>
  <si>
    <t>Organization and General - Additional Information (Details)</t>
  </si>
  <si>
    <t>1 Months Ended</t>
  </si>
  <si>
    <t>101 Months Ended</t>
  </si>
  <si>
    <t>Apr. 30, 2019USD ($)</t>
  </si>
  <si>
    <t>Mar. 31, 2019USD ($)Unit</t>
  </si>
  <si>
    <t>Mar. 31, 2018USD ($)</t>
  </si>
  <si>
    <t>Feb. 28, 2018</t>
  </si>
  <si>
    <t>Sep. 30, 2019</t>
  </si>
  <si>
    <t>May 09, 2019USD ($)shares</t>
  </si>
  <si>
    <t>Dec. 31, 2018USD ($)</t>
  </si>
  <si>
    <t>Jun. 30, 2016USD ($)shares</t>
  </si>
  <si>
    <t>Organization and General (Details) [Line Items]</t>
  </si>
  <si>
    <t>Ownership interest held by the manager</t>
  </si>
  <si>
    <t>Managers Share of Profits or Losses</t>
  </si>
  <si>
    <t>Managers (1%), Net income</t>
  </si>
  <si>
    <t>Members or partners capital, description</t>
  </si>
  <si>
    <t>Cash available for distribution at the end of each calendar month is allocated ninety-nine percent (99%) to the members and one percent (1%) to the manager.</t>
  </si>
  <si>
    <t>Percentage of distribution allocated to members</t>
  </si>
  <si>
    <t>Estimated earnings allocated to members accounts</t>
  </si>
  <si>
    <t>Cash available for distribution</t>
  </si>
  <si>
    <t>Annualized net distribution rate</t>
  </si>
  <si>
    <t>6.50%</t>
  </si>
  <si>
    <t>Net distribution rate before organization and offering expense percentage</t>
  </si>
  <si>
    <t>6.95%</t>
  </si>
  <si>
    <t>Organization and offering expense percentage</t>
  </si>
  <si>
    <t>0.45%</t>
  </si>
  <si>
    <t>Unit Redemption Program, Years After Purchase</t>
  </si>
  <si>
    <t>1 year</t>
  </si>
  <si>
    <t>Maximum Capital Units for Redemption Per Quarter Per Individual | Unit</t>
  </si>
  <si>
    <t>Maximum Percentage of Members Total Outstanding Units for Redemption Per Quarter Per Individual</t>
  </si>
  <si>
    <t>25.00%</t>
  </si>
  <si>
    <t>Maximum Percentage of Weighted Average Number of Members Outstanding Units During Twelve Months for Redemption</t>
  </si>
  <si>
    <t>5.00%</t>
  </si>
  <si>
    <t>Capital Unit Sold in Public Offering, Shares | shares</t>
  </si>
  <si>
    <t>Capital Unit Sold in Public Offering, Value</t>
  </si>
  <si>
    <t>Gross proceeds from unit sales</t>
  </si>
  <si>
    <t>Formation loan, advances</t>
  </si>
  <si>
    <t>Receivable from affiliate (formation loan)</t>
  </si>
  <si>
    <t>Formation Loan [Member]</t>
  </si>
  <si>
    <t>Maximum [Member]</t>
  </si>
  <si>
    <t>Percentage of offering proceeds</t>
  </si>
  <si>
    <t>7.00%</t>
  </si>
  <si>
    <t>Subsequent Event [Member]</t>
  </si>
  <si>
    <t>DRIP [Member]</t>
  </si>
  <si>
    <t>Capital Units Under Previous Registration Statements [Member]</t>
  </si>
  <si>
    <t>Capital Units Under June 2016 Registration Statement/Prospectus [Member]</t>
  </si>
  <si>
    <t>Member Units [Member]</t>
  </si>
  <si>
    <t>Member Units [Member] | Subsequent Event [Member]</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RMC [Member]</t>
  </si>
  <si>
    <t>0.10%</t>
  </si>
  <si>
    <t>Percentage of profits and losses allocated to manager</t>
  </si>
  <si>
    <t>Management Fee, Percentage</t>
  </si>
  <si>
    <t>0.75%</t>
  </si>
  <si>
    <t>RMC [Member] | Maximum [Member]</t>
  </si>
  <si>
    <t>Percentage of proceeds from sale of units used to pay for organization and offering expenses</t>
  </si>
  <si>
    <t>4.50%</t>
  </si>
  <si>
    <t>Percentage of proceeds from sale of units used for funding formation loan to related party</t>
  </si>
  <si>
    <t>RMC [Member] | Scenario, Forecast [Member]</t>
  </si>
  <si>
    <t>Summary of Significant Accounting Policies - Additional Information (Details)</t>
  </si>
  <si>
    <t>Mar. 31, 2019USD ($)Approach</t>
  </si>
  <si>
    <t>Summary Of Significant Accounting Policies [Line Items]</t>
  </si>
  <si>
    <t>Estimating Real Property Value, Number of Approaches | Approach</t>
  </si>
  <si>
    <t>Cash and Cash Equivalents, Maximum Initial Maturity</t>
  </si>
  <si>
    <t>3 months</t>
  </si>
  <si>
    <t>Impaired loans maximum days of delinquent</t>
  </si>
  <si>
    <t>180 days</t>
  </si>
  <si>
    <t>Interest Reserve Minimum Length</t>
  </si>
  <si>
    <t>Interest Reserve Maximum Length</t>
  </si>
  <si>
    <t>2 years</t>
  </si>
  <si>
    <t>Federal Insurance Limit | $</t>
  </si>
  <si>
    <t>Manager and Other Related Parties - Additional Information (Details)</t>
  </si>
  <si>
    <t>12 Months Ended</t>
  </si>
  <si>
    <t>Mar. 31, 2019USD ($)MortgageLoan</t>
  </si>
  <si>
    <t>Mar. 31, 2018USD ($)MortgageLoan</t>
  </si>
  <si>
    <t>Dec. 31, 2018USD ($)MortgageLoan</t>
  </si>
  <si>
    <t>Managers and Other Related Parties (Details) [Line Items]</t>
  </si>
  <si>
    <t>Mortgage Loans on Real Estate, Number of Loans | MortgageLoan</t>
  </si>
  <si>
    <t>Percentage of reimbursement of organization and offering expenses</t>
  </si>
  <si>
    <t>Reimbursement as a percentage of member's original purchase price</t>
  </si>
  <si>
    <t>Percentage of original purchase price, quarterly installment percentage</t>
  </si>
  <si>
    <t>0.1125%</t>
  </si>
  <si>
    <t>Performing Loans [Member]</t>
  </si>
  <si>
    <t>Annual mortgage servicing fees, percentage</t>
  </si>
  <si>
    <t>0.25%</t>
  </si>
  <si>
    <t>Reimbursement threshold</t>
  </si>
  <si>
    <t>Maximum of forty (40) such quarters</t>
  </si>
  <si>
    <t>Related Party Transaction, Amounts of Transaction</t>
  </si>
  <si>
    <t>Administrative Fees, Percentage</t>
  </si>
  <si>
    <t>Working Capital Reserve, Percentage</t>
  </si>
  <si>
    <t>2.00%</t>
  </si>
  <si>
    <t>Asset management fees</t>
  </si>
  <si>
    <t>Loan Brokerage Commission Percent Minimum</t>
  </si>
  <si>
    <t>1.50%</t>
  </si>
  <si>
    <t>Loan Brokerage Commission Percent Maximum</t>
  </si>
  <si>
    <t>Loan Brokerage Commissions, Maximum Percent of Assets</t>
  </si>
  <si>
    <t>4.00%</t>
  </si>
  <si>
    <t>RMC [Member] | Asset Management Fee [Member]</t>
  </si>
  <si>
    <t>RMC [Member] | Asset Management Fee [Member] | Scenario Previously Reported [Member]</t>
  </si>
  <si>
    <t>Manager and Other Related Parties - Summary of Loan Administrative Fees and Operating Expenses, for Fees and Cost Reimbursements Waived and Expenses Absorbed (Details) - RMC [Member] - USD ($)</t>
  </si>
  <si>
    <t>Chargeable/reimbursable</t>
  </si>
  <si>
    <t>Waived</t>
  </si>
  <si>
    <t>Expenses absorbed by RMC</t>
  </si>
  <si>
    <t>Total RMC support</t>
  </si>
  <si>
    <t>Net charged</t>
  </si>
  <si>
    <t>Loan Admin Fees [Member]</t>
  </si>
  <si>
    <t>Mortgage Servicing Fees [Member]</t>
  </si>
  <si>
    <t>Asset Management Fee [Member]</t>
  </si>
  <si>
    <t>Costs from RMC [Member]</t>
  </si>
  <si>
    <t>Professional Services [Member]</t>
  </si>
  <si>
    <t>Other [Member]</t>
  </si>
  <si>
    <t>Manager and Other Related Parties - Formation Loan Transactions (Details) - USD ($)</t>
  </si>
  <si>
    <t>Formation Loan Transactions [Abstract]</t>
  </si>
  <si>
    <t>Balance, beginning of period</t>
  </si>
  <si>
    <t>Formation loan advances to RMC</t>
  </si>
  <si>
    <t>Payments received from RMC</t>
  </si>
  <si>
    <t>Early withdrawal penalties applied</t>
  </si>
  <si>
    <t>Balance, March 31, 2019</t>
  </si>
  <si>
    <t>Subscription proceeds since inception</t>
  </si>
  <si>
    <t>Formation loan advance rate</t>
  </si>
  <si>
    <t>Manager and Other Related Parties - Formation Loan, Future Minimum Payments Net of Early Withdrawal Penalties (Details)</t>
  </si>
  <si>
    <t>Formation Loan Future Minimum Payments [Abstract]</t>
  </si>
  <si>
    <t>2020</t>
  </si>
  <si>
    <t>2021</t>
  </si>
  <si>
    <t>2022</t>
  </si>
  <si>
    <t>2023</t>
  </si>
  <si>
    <t>Thereafter</t>
  </si>
  <si>
    <t>Total</t>
  </si>
  <si>
    <t>Manager and Other Related Parties - Schedule of Unit Redemptions (Details) - USD ($)</t>
  </si>
  <si>
    <t>Total, Capital redemptions</t>
  </si>
  <si>
    <t>RMC [Member] | Capital Redemptions-without Penalty [Member]</t>
  </si>
  <si>
    <t>RMC [Member] | Capital Redemptions-subject to Penalty [Member]</t>
  </si>
  <si>
    <t>Manager and Other Related Parties - Summary of Organization and Offering Expenses (Details) - USD ($)</t>
  </si>
  <si>
    <t>Balance, January 1</t>
  </si>
  <si>
    <t>O&amp;O expenses reimbursed to RMC</t>
  </si>
  <si>
    <t>O&amp;O expenses allocated</t>
  </si>
  <si>
    <t>[2]</t>
  </si>
  <si>
    <t>O&amp;O expenses repaid to Members' Capital by RMC</t>
  </si>
  <si>
    <t>[3]</t>
  </si>
  <si>
    <t>Balance, March 31</t>
  </si>
  <si>
    <t>Beginning in 2016, O&amp;amp;O expenses reimbursed to RMC by RMI IX are allocated to members’ capital accounts over 40 quarters.</t>
  </si>
  <si>
    <t>RMC is obligated under the Operating Agreement to repay the company for unallocated O&amp;amp;O expenses attributed to units redeemed prior to the 40 quarterly allocations. RMC estimated its future obligations to repay unallocated O&amp;amp;O expenses on scheduled redemptions as of March 31, 2019, to be approximately $30,030.</t>
  </si>
  <si>
    <t>Manager and Other Related Parties - Summary of Organization and Offering Expenses (Parenthetical) (Details)</t>
  </si>
  <si>
    <t>O&amp;O expenses reimbursed period to RMC</t>
  </si>
  <si>
    <t>120 months</t>
  </si>
  <si>
    <t>Unallocated O&amp;O expenses on units rebates period</t>
  </si>
  <si>
    <t>Estimated future rebates on scheduled redemptions</t>
  </si>
  <si>
    <t>Loans - Additional Information (Details)</t>
  </si>
  <si>
    <t>Mar. 29, 2019USD ($)</t>
  </si>
  <si>
    <t>Mar. 28, 2019USD ($)</t>
  </si>
  <si>
    <t>Mar. 31, 2019USD ($)MortgageLoanLoanBorrower</t>
  </si>
  <si>
    <t>Dec. 31, 2018USD ($)MortgageLoanLoan</t>
  </si>
  <si>
    <t>Loans (Details) [Line Items]</t>
  </si>
  <si>
    <t>Loans Receivable, Term</t>
  </si>
  <si>
    <t>5 years</t>
  </si>
  <si>
    <t>Loans Receivable, Number of Principal and Interest Loans | Loan</t>
  </si>
  <si>
    <t>Loans Receivable, Amortization Term</t>
  </si>
  <si>
    <t>30 years</t>
  </si>
  <si>
    <t>Mortgage Loans on Real Estate Renewed, Number of Loans | MortgageLoan</t>
  </si>
  <si>
    <t>Mortgage loan on real estate classified as held for sale, number of loans | MortgageLoan</t>
  </si>
  <si>
    <t>Mortgage loan on real estate renewed number of borrower | Borrower</t>
  </si>
  <si>
    <t>Mortgage Loan</t>
  </si>
  <si>
    <t>Mortgage loan, funded date</t>
  </si>
  <si>
    <t>Apr. 2,
		2019</t>
  </si>
  <si>
    <t>Proceeds from sale of loan</t>
  </si>
  <si>
    <t>Foregone interest</t>
  </si>
  <si>
    <t>Loans Receivable Largest Loan (in Dollars)</t>
  </si>
  <si>
    <t>Loans Receivable, Percent</t>
  </si>
  <si>
    <t>Loans - principal (in Dollars)</t>
  </si>
  <si>
    <t>Balance relating to loan portfolio held in bank trust account</t>
  </si>
  <si>
    <t>Financing receivable, recorded investment, 90 days past due and still accruing</t>
  </si>
  <si>
    <t>Financing Receivable, Modifications, Number of Contracts | Loan</t>
  </si>
  <si>
    <t>Fair Value on Non-recurring [Member]</t>
  </si>
  <si>
    <t>Impaired loans measured at fair value on non-recurring basis</t>
  </si>
  <si>
    <t>Interest Income [Member]</t>
  </si>
  <si>
    <t>Financing Receivable, Recorded Investment, Nonaccrual Status (in Dollars)</t>
  </si>
  <si>
    <t>Impaired Loans [Member] | Past Maturity 1 to 58 Days and 1 tot 89 Days [Member]</t>
  </si>
  <si>
    <t>Borrowings [Member]</t>
  </si>
  <si>
    <t>Apr. 4,
		2019</t>
  </si>
  <si>
    <t>Five Years Or Less Term Loans [Member]</t>
  </si>
  <si>
    <t>Loans Receivable, Percent of Aggregate Principal</t>
  </si>
  <si>
    <t>Interest Only [Member]</t>
  </si>
  <si>
    <t>60.00%</t>
  </si>
  <si>
    <t>Largest Loan [Member]</t>
  </si>
  <si>
    <t>6.00%</t>
  </si>
  <si>
    <t>Loans Receivable, Percent of Assets</t>
  </si>
  <si>
    <t>5.30%</t>
  </si>
  <si>
    <t>Loans Receivable, Yield of Loan Acquired</t>
  </si>
  <si>
    <t>8.90%</t>
  </si>
  <si>
    <t>Loans Receivable Maturity Date</t>
  </si>
  <si>
    <t>Sep. 1,
		2021</t>
  </si>
  <si>
    <t>Largest Loan [Member] | Filed Notice Of Sale [Member]</t>
  </si>
  <si>
    <t>Construction Loans [Member]</t>
  </si>
  <si>
    <t>Loans outstanding</t>
  </si>
  <si>
    <t>Rehabilitation Loans [Member]</t>
  </si>
  <si>
    <t>Construction Or Rehabilitation Loans [Member]</t>
  </si>
  <si>
    <t>Minimum [Member]</t>
  </si>
  <si>
    <t>Loans Receivable, Remaining Term</t>
  </si>
  <si>
    <t>Balance relating to loan portfolio held in bank trust account, disbursement date to partnership</t>
  </si>
  <si>
    <t>Apr. 15,
		2019</t>
  </si>
  <si>
    <t>Loans - Secured Loan Principal Transactions (Details) - USD ($)</t>
  </si>
  <si>
    <t>Mar. 28, 2019</t>
  </si>
  <si>
    <t>Principal, beginning of period</t>
  </si>
  <si>
    <t>Loans sold to non-affiliate</t>
  </si>
  <si>
    <t>Principal payments received</t>
  </si>
  <si>
    <t>Principal, March 31, 2019</t>
  </si>
  <si>
    <t>Loans - Secured Loans Characteristics (Details)</t>
  </si>
  <si>
    <t>Mar. 31, 2019USD ($)MortgageLoanCountry</t>
  </si>
  <si>
    <t>Dec. 31, 2018USD ($)MortgageLoanCountry</t>
  </si>
  <si>
    <t>Secured Loan Transactions [Line Items]</t>
  </si>
  <si>
    <t>Number of secured loans | MortgageLoan</t>
  </si>
  <si>
    <t>Secured loans - principal (in Dollars)</t>
  </si>
  <si>
    <t>Average secured loan - principal (in Dollars)</t>
  </si>
  <si>
    <t>Average principal as percent of total principal</t>
  </si>
  <si>
    <t>1.20%</t>
  </si>
  <si>
    <t>Average principal as percent of members’ capital, net</t>
  </si>
  <si>
    <t>Average principal as percent of total assets</t>
  </si>
  <si>
    <t>Largest secured loan - principal (in Dollars)</t>
  </si>
  <si>
    <t>Largest principal as percent of total principal</t>
  </si>
  <si>
    <t>6.40%</t>
  </si>
  <si>
    <t>Largest principal as percent of members’ capital, net</t>
  </si>
  <si>
    <t>5.20%</t>
  </si>
  <si>
    <t>Largest principal as percent of total assets</t>
  </si>
  <si>
    <t>5.50%</t>
  </si>
  <si>
    <t>Smallest secured loan - principal (in Dollars)</t>
  </si>
  <si>
    <t>Smallest principal as percent of total principal</t>
  </si>
  <si>
    <t>Smallest principal as percent of members’ capital, net</t>
  </si>
  <si>
    <t>Smallest principal as percent of total assets</t>
  </si>
  <si>
    <t>Number of California counties where security is located | Country</t>
  </si>
  <si>
    <t>Largest percentage of principal in one California county</t>
  </si>
  <si>
    <t>20.50%</t>
  </si>
  <si>
    <t>Secured loans in foreclosure - principal (in Dollars)</t>
  </si>
  <si>
    <t>Secured loans – interest rate (fixed)</t>
  </si>
  <si>
    <t>10.50%</t>
  </si>
  <si>
    <t>Filed Notice of Default [Member]</t>
  </si>
  <si>
    <t>Loans - Secured Loans by Lien Position in the Collateral (Details)</t>
  </si>
  <si>
    <t>Loans (Details) - Secured Loans by Lien Position in the Collateral [Line Items]</t>
  </si>
  <si>
    <t>Loans | MortgageLoan</t>
  </si>
  <si>
    <t>Liens due other lenders at loan closing</t>
  </si>
  <si>
    <t>Total debt</t>
  </si>
  <si>
    <t>Appraised property value at loan closing</t>
  </si>
  <si>
    <t>Percent of total debt to appraised values (LTV) at loan closing</t>
  </si>
  <si>
    <t>55.20%</t>
  </si>
  <si>
    <t>54.50%</t>
  </si>
  <si>
    <t>Loans - percent</t>
  </si>
  <si>
    <t>First Trust Deeds [Member]</t>
  </si>
  <si>
    <t>51.00%</t>
  </si>
  <si>
    <t>48.00%</t>
  </si>
  <si>
    <t>Second Trust Deeds [Member]</t>
  </si>
  <si>
    <t>49.00%</t>
  </si>
  <si>
    <t>52.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Loans - Secured Loans by Property Type (Details)</t>
  </si>
  <si>
    <t>Loans (Details) - Secured Loans by Property Type [Line Items]</t>
  </si>
  <si>
    <t>Loans - principal (in Dollars) | $</t>
  </si>
  <si>
    <t>Land [Member]</t>
  </si>
  <si>
    <t>3.00%</t>
  </si>
  <si>
    <t>Single Family [Member]</t>
  </si>
  <si>
    <t>61.00%</t>
  </si>
  <si>
    <t>69.00%</t>
  </si>
  <si>
    <t>Multifamily [Member]</t>
  </si>
  <si>
    <t>13.00%</t>
  </si>
  <si>
    <t>Commercial [Member]</t>
  </si>
  <si>
    <t>23.00%</t>
  </si>
  <si>
    <t>18.00%</t>
  </si>
  <si>
    <t>Single family property type as of March 31, 2019 consists of 10 loans with principal of $6,081,808 that are owner occupied and 49 loans with principal of $34,184,180 that are non-owner occupied.  At December 31, 2018, single family property consisted of 14 loans with principal of $11,398,869 that are owner occupied and 46 loans with principal of $31,568,384 that are non-owner occupied.</t>
  </si>
  <si>
    <t>Loans - Secured Loans by Property Type (Parenthetical) (Details)</t>
  </si>
  <si>
    <t>Principal | $</t>
  </si>
  <si>
    <t>Single Family Property-Owner Occupied [Member]</t>
  </si>
  <si>
    <t>Single Family Property-NonOwner Occupied [Member]</t>
  </si>
  <si>
    <t>Loans - Secured Loans Distributed Within California (Details) - USD ($)</t>
  </si>
  <si>
    <t>Loans (Details) - Secured Loans Distributed Within California [Line Items]</t>
  </si>
  <si>
    <t>San Mateo [Member]</t>
  </si>
  <si>
    <t>17.40%</t>
  </si>
  <si>
    <t>15.50%</t>
  </si>
  <si>
    <t>San Francisco [Member]</t>
  </si>
  <si>
    <t>8.50%</t>
  </si>
  <si>
    <t>8.40%</t>
  </si>
  <si>
    <t>Alameda [Member]</t>
  </si>
  <si>
    <t>11.80%</t>
  </si>
  <si>
    <t>Santa Clara [Member]</t>
  </si>
  <si>
    <t>15.30%</t>
  </si>
  <si>
    <t>18.90%</t>
  </si>
  <si>
    <t>Contra Costa [Member]</t>
  </si>
  <si>
    <t>0.90%</t>
  </si>
  <si>
    <t>Sonoma [Member]</t>
  </si>
  <si>
    <t>2.10%</t>
  </si>
  <si>
    <t>Marin [Member]</t>
  </si>
  <si>
    <t>1.60%</t>
  </si>
  <si>
    <t>Solano [Member]</t>
  </si>
  <si>
    <t>San Francisco Bay Area [Member]</t>
  </si>
  <si>
    <t>55.50%</t>
  </si>
  <si>
    <t>58.80%</t>
  </si>
  <si>
    <t>Placer [Member]</t>
  </si>
  <si>
    <t>Sutter [Member]</t>
  </si>
  <si>
    <t>5.70%</t>
  </si>
  <si>
    <t>Sacramento [Member]</t>
  </si>
  <si>
    <t>3.10%</t>
  </si>
  <si>
    <t>1.30%</t>
  </si>
  <si>
    <t>Monterey [Member]</t>
  </si>
  <si>
    <t>0.50%</t>
  </si>
  <si>
    <t>Other Northern California [Member]</t>
  </si>
  <si>
    <t>10.30%</t>
  </si>
  <si>
    <t>2.80%</t>
  </si>
  <si>
    <t>Northern California [Member]</t>
  </si>
  <si>
    <t>65.80%</t>
  </si>
  <si>
    <t>61.60%</t>
  </si>
  <si>
    <t>Los Angeles [Member]</t>
  </si>
  <si>
    <t>Orange [Member]</t>
  </si>
  <si>
    <t>1.70%</t>
  </si>
  <si>
    <t>1.90%</t>
  </si>
  <si>
    <t>San Diego [Member]</t>
  </si>
  <si>
    <t>8.10%</t>
  </si>
  <si>
    <t>9.00%</t>
  </si>
  <si>
    <t>Santa Barbara [Member]</t>
  </si>
  <si>
    <t>0.80%</t>
  </si>
  <si>
    <t>Los Angeles &amp; Coastal [Member]</t>
  </si>
  <si>
    <t>31.10%</t>
  </si>
  <si>
    <t>35.90%</t>
  </si>
  <si>
    <t>San Bernardino [Member]</t>
  </si>
  <si>
    <t>1.80%</t>
  </si>
  <si>
    <t>Riverside [Member]</t>
  </si>
  <si>
    <t>0.60%</t>
  </si>
  <si>
    <t>Other Southern California [Member]</t>
  </si>
  <si>
    <t>2.50%</t>
  </si>
  <si>
    <t>Southern California [Member]</t>
  </si>
  <si>
    <t>34.20%</t>
  </si>
  <si>
    <t>38.40%</t>
  </si>
  <si>
    <t>Includes Silicon Valley</t>
  </si>
  <si>
    <t>Loans - Secured Loans Scheduled Maturities (Details)</t>
  </si>
  <si>
    <t>Secured Loans Scheduled Maturities [Abstract]</t>
  </si>
  <si>
    <t>2019, Loans | MortgageLoan</t>
  </si>
  <si>
    <t>2020, Loans | MortgageLoan</t>
  </si>
  <si>
    <t>2021, Loans | MortgageLoan</t>
  </si>
  <si>
    <t>2022, Loans | MortgageLoan</t>
  </si>
  <si>
    <t>2023, Loans | MortgageLoan</t>
  </si>
  <si>
    <t>Thereafter, Loans | MortgageLoan</t>
  </si>
  <si>
    <t>Total future maturities, Loans | MortgageLoan</t>
  </si>
  <si>
    <t>Matured as of March 31, 2019, Loans | MortgageLoan</t>
  </si>
  <si>
    <t>2019, Principal | $</t>
  </si>
  <si>
    <t>2020, Principal | $</t>
  </si>
  <si>
    <t>2021, Principal | $</t>
  </si>
  <si>
    <t>2022, Principal | $</t>
  </si>
  <si>
    <t>2023, Principal | $</t>
  </si>
  <si>
    <t>Thereafter, Principal | $</t>
  </si>
  <si>
    <t>Total future maturities, Principal | $</t>
  </si>
  <si>
    <t>Matured as of March 31, 2019, Principal | $</t>
  </si>
  <si>
    <t>Total principal, secured loans, Principal | $</t>
  </si>
  <si>
    <t>2019, Percent</t>
  </si>
  <si>
    <t>35.00%</t>
  </si>
  <si>
    <t>2020, Percent</t>
  </si>
  <si>
    <t>33.00%</t>
  </si>
  <si>
    <t>2021, Percent</t>
  </si>
  <si>
    <t>26.00%</t>
  </si>
  <si>
    <t>2022, Percent</t>
  </si>
  <si>
    <t>2023, Percent</t>
  </si>
  <si>
    <t>Thereafter, Percent</t>
  </si>
  <si>
    <t>Total future maturities, Percent</t>
  </si>
  <si>
    <t>Matured as of March 31, 2019, Percent</t>
  </si>
  <si>
    <t>Total principal, secured loans, Percent</t>
  </si>
  <si>
    <t>Loans scheduled to mature in 2019 from April 1 to December 31.</t>
  </si>
  <si>
    <t>Loans - Past Due Financing Receivables (Details)</t>
  </si>
  <si>
    <t>Mar. 31, 2019USD ($)Loan</t>
  </si>
  <si>
    <t>Dec. 31, 2018USD ($)Loan</t>
  </si>
  <si>
    <t>Financing Receivable, Recorded Investment, Past Due [Line Items]</t>
  </si>
  <si>
    <t>Number of loans | Loan</t>
  </si>
  <si>
    <t>Past Due 30-89 Days [Member]</t>
  </si>
  <si>
    <t>Past Due 90-179 Days [Member]</t>
  </si>
  <si>
    <t>Past Due 180 Or More Days [Member]</t>
  </si>
  <si>
    <t>Total Past Due [Member]</t>
  </si>
  <si>
    <t>Current [Member]</t>
  </si>
  <si>
    <t>Loans - Secured Loans in Non-Accrual Status (Details)</t>
  </si>
  <si>
    <t>Loans Details Secured Loans In Nonaccrual Status [Line Items]</t>
  </si>
  <si>
    <t>Non-Accrual Status [Member]</t>
  </si>
  <si>
    <t>Principal [Member] | Non-Accrual Status [Member]</t>
  </si>
  <si>
    <t>Advances [Member] | Non-Accrual Status [Member]</t>
  </si>
  <si>
    <t>Loans - Schedule of Impaired Loans/Allowance for Loan Losses (Details)</t>
  </si>
  <si>
    <t>Secured Loans Designated as Impaired Loans [Abstract]</t>
  </si>
  <si>
    <t>Recorded investment</t>
  </si>
  <si>
    <t>Impaired loans without allowance</t>
  </si>
  <si>
    <t>Recorded investment is the sum of the principal, advances, and interest accrued for financial reporting purposes.</t>
  </si>
  <si>
    <t>Loans - Impaired Loans - Average Balances and Interest Income (Details) - USD ($)</t>
  </si>
  <si>
    <t>Impaired Loans - Average Balances and Interest Income [Abstract]</t>
  </si>
  <si>
    <t>Average recorded investment</t>
  </si>
  <si>
    <t>Interest income recognized</t>
  </si>
  <si>
    <t>Interest income received in cash</t>
  </si>
  <si>
    <t>Commitment and Contingencies, Other Than Loan Commitments - Additional Information (Details)</t>
  </si>
  <si>
    <t>Redemptions of members' capital</t>
  </si>
  <si>
    <t>Subsequent Events - Additional Information (Details) - USD ($)</t>
  </si>
  <si>
    <t>May 09, 2019</t>
  </si>
  <si>
    <t>Jun. 30, 2016</t>
  </si>
  <si>
    <t>Subsequent Event [Line Items]</t>
  </si>
  <si>
    <t>Capital Unit Sold in Public Offering,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9</v>
      </c>
    </row>
    <row r="3" spans="1:2">
      <c r="A3" s="3" t="s">
        <v>144</v>
      </c>
    </row>
    <row r="4" spans="1:2">
      <c r="A4" s="4" t="s">
        <v>3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9</v>
      </c>
    </row>
    <row r="3" spans="1:2">
      <c r="A3" s="3" t="s">
        <v>13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9</v>
      </c>
    </row>
    <row r="3" spans="1:2">
      <c r="A3" s="4" t="s">
        <v>181</v>
      </c>
      <c r="B3" s="4"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row>
    <row r="12" spans="1:2">
      <c r="A12" s="4" t="s">
        <v>198</v>
      </c>
      <c r="B12" s="4" t="s">
        <v>199</v>
      </c>
    </row>
    <row r="13" spans="1:2">
      <c r="A13" s="4" t="s">
        <v>200</v>
      </c>
    </row>
    <row r="14" spans="1:2">
      <c r="A14" s="4" t="s">
        <v>198</v>
      </c>
      <c r="B1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7"/>
    <col customWidth="1" max="6" min="6" width="21"/>
    <col customWidth="1" max="7" min="7" width="14"/>
    <col customWidth="1" max="8" min="8" width="26"/>
    <col customWidth="1" max="9" min="9" width="21"/>
    <col customWidth="1" max="10" min="10" width="27"/>
  </cols>
  <sheetData>
    <row r="1" spans="1:10">
      <c r="A1" s="1" t="s">
        <v>202</v>
      </c>
      <c r="B1" s="2" t="s">
        <v>203</v>
      </c>
      <c r="C1" s="2" t="s">
        <v>1</v>
      </c>
      <c r="E1" s="2" t="s">
        <v>204</v>
      </c>
      <c r="F1" s="2" t="s">
        <v>69</v>
      </c>
    </row>
    <row r="2" spans="1:10">
      <c r="B2" s="2" t="s">
        <v>205</v>
      </c>
      <c r="C2" s="2" t="s">
        <v>206</v>
      </c>
      <c r="D2" s="2" t="s">
        <v>207</v>
      </c>
      <c r="E2" s="2" t="s">
        <v>208</v>
      </c>
      <c r="F2" s="2" t="s">
        <v>133</v>
      </c>
      <c r="G2" s="2" t="s">
        <v>209</v>
      </c>
      <c r="H2" s="2" t="s">
        <v>210</v>
      </c>
      <c r="I2" s="2" t="s">
        <v>211</v>
      </c>
      <c r="J2" s="2" t="s">
        <v>212</v>
      </c>
    </row>
    <row r="3" spans="1:10">
      <c r="A3" s="3" t="s">
        <v>213</v>
      </c>
    </row>
    <row r="4" spans="1:10">
      <c r="A4" s="4" t="s">
        <v>214</v>
      </c>
      <c r="C4" s="4" t="s">
        <v>64</v>
      </c>
      <c r="D4" s="4" t="s">
        <v>64</v>
      </c>
    </row>
    <row r="5" spans="1:10">
      <c r="A5" s="4" t="s">
        <v>215</v>
      </c>
      <c r="C5" s="4" t="s">
        <v>64</v>
      </c>
    </row>
    <row r="6" spans="1:10">
      <c r="A6" s="4" t="s">
        <v>216</v>
      </c>
      <c r="C6" s="6" t="n">
        <v>11887</v>
      </c>
      <c r="D6" s="6" t="n">
        <v>11425</v>
      </c>
    </row>
    <row r="7" spans="1:10">
      <c r="A7" s="4" t="s">
        <v>217</v>
      </c>
      <c r="C7" s="4" t="s">
        <v>218</v>
      </c>
    </row>
    <row r="8" spans="1:10">
      <c r="A8" s="4" t="s">
        <v>219</v>
      </c>
      <c r="C8" s="4" t="s">
        <v>67</v>
      </c>
    </row>
    <row r="9" spans="1:10">
      <c r="A9" s="4" t="s">
        <v>220</v>
      </c>
      <c r="C9" s="6" t="n">
        <v>1191815</v>
      </c>
      <c r="F9" s="6" t="n">
        <v>1191815</v>
      </c>
    </row>
    <row r="10" spans="1:10">
      <c r="A10" s="4" t="s">
        <v>60</v>
      </c>
      <c r="C10" s="5" t="n">
        <v>1176771</v>
      </c>
      <c r="D10" s="5" t="n">
        <v>1131064</v>
      </c>
    </row>
    <row r="11" spans="1:10">
      <c r="A11" s="4" t="s">
        <v>221</v>
      </c>
      <c r="C11" s="6" t="n">
        <v>39497</v>
      </c>
      <c r="F11" s="5" t="n">
        <v>39497</v>
      </c>
    </row>
    <row r="12" spans="1:10">
      <c r="A12" s="4" t="s">
        <v>222</v>
      </c>
      <c r="C12" s="4" t="s">
        <v>223</v>
      </c>
    </row>
    <row r="13" spans="1:10">
      <c r="A13" s="4" t="s">
        <v>224</v>
      </c>
      <c r="E13" s="4" t="s">
        <v>225</v>
      </c>
    </row>
    <row r="14" spans="1:10">
      <c r="A14" s="4" t="s">
        <v>226</v>
      </c>
      <c r="E14" s="4" t="s">
        <v>227</v>
      </c>
    </row>
    <row r="15" spans="1:10">
      <c r="A15" s="4" t="s">
        <v>228</v>
      </c>
      <c r="C15" s="4" t="s">
        <v>229</v>
      </c>
    </row>
    <row r="16" spans="1:10">
      <c r="A16" s="4" t="s">
        <v>230</v>
      </c>
      <c r="C16" s="5" t="n">
        <v>100000</v>
      </c>
    </row>
    <row r="17" spans="1:10">
      <c r="A17" s="4" t="s">
        <v>231</v>
      </c>
      <c r="C17" s="4" t="s">
        <v>232</v>
      </c>
    </row>
    <row r="18" spans="1:10">
      <c r="A18" s="4" t="s">
        <v>233</v>
      </c>
      <c r="C18" s="4" t="s">
        <v>234</v>
      </c>
    </row>
    <row r="19" spans="1:10">
      <c r="A19" s="4" t="s">
        <v>235</v>
      </c>
      <c r="J19" s="5" t="n">
        <v>120000000</v>
      </c>
    </row>
    <row r="20" spans="1:10">
      <c r="A20" s="4" t="s">
        <v>236</v>
      </c>
      <c r="J20" s="6" t="n">
        <v>120000000</v>
      </c>
    </row>
    <row r="21" spans="1:10">
      <c r="A21" s="4" t="s">
        <v>237</v>
      </c>
      <c r="F21" s="5" t="n">
        <v>87816000</v>
      </c>
    </row>
    <row r="22" spans="1:10">
      <c r="A22" s="4" t="s">
        <v>238</v>
      </c>
      <c r="C22" s="6" t="n">
        <v>140928</v>
      </c>
      <c r="D22" s="6" t="n">
        <v>357794</v>
      </c>
    </row>
    <row r="23" spans="1:10">
      <c r="A23" s="4" t="s">
        <v>239</v>
      </c>
      <c r="C23" s="5" t="n">
        <v>4294186</v>
      </c>
      <c r="F23" s="5" t="n">
        <v>4294186</v>
      </c>
      <c r="I23" s="6" t="n">
        <v>4179343</v>
      </c>
    </row>
    <row r="24" spans="1:10">
      <c r="A24" s="4" t="s">
        <v>240</v>
      </c>
    </row>
    <row r="25" spans="1:10">
      <c r="A25" s="3" t="s">
        <v>213</v>
      </c>
    </row>
    <row r="26" spans="1:10">
      <c r="A26" s="4" t="s">
        <v>238</v>
      </c>
      <c r="C26" s="5" t="n">
        <v>5580839</v>
      </c>
    </row>
    <row r="27" spans="1:10">
      <c r="A27" s="4" t="s">
        <v>239</v>
      </c>
      <c r="C27" s="6" t="n">
        <v>4294186</v>
      </c>
      <c r="F27" s="5" t="n">
        <v>4294186</v>
      </c>
    </row>
    <row r="28" spans="1:10">
      <c r="A28" s="4" t="s">
        <v>241</v>
      </c>
    </row>
    <row r="29" spans="1:10">
      <c r="A29" s="3" t="s">
        <v>213</v>
      </c>
    </row>
    <row r="30" spans="1:10">
      <c r="A30" s="4" t="s">
        <v>242</v>
      </c>
      <c r="C30" s="4" t="s">
        <v>243</v>
      </c>
    </row>
    <row r="31" spans="1:10">
      <c r="A31" s="4" t="s">
        <v>244</v>
      </c>
    </row>
    <row r="32" spans="1:10">
      <c r="A32" s="3" t="s">
        <v>213</v>
      </c>
    </row>
    <row r="33" spans="1:10">
      <c r="A33" s="4" t="s">
        <v>237</v>
      </c>
      <c r="B33" s="6" t="n">
        <v>680000</v>
      </c>
    </row>
    <row r="34" spans="1:10">
      <c r="A34" s="4" t="s">
        <v>245</v>
      </c>
    </row>
    <row r="35" spans="1:10">
      <c r="A35" s="3" t="s">
        <v>213</v>
      </c>
    </row>
    <row r="36" spans="1:10">
      <c r="A36" s="4" t="s">
        <v>237</v>
      </c>
      <c r="F36" s="5" t="n">
        <v>9256000</v>
      </c>
    </row>
    <row r="37" spans="1:10">
      <c r="A37" s="4" t="s">
        <v>246</v>
      </c>
    </row>
    <row r="38" spans="1:10">
      <c r="A38" s="3" t="s">
        <v>213</v>
      </c>
    </row>
    <row r="39" spans="1:10">
      <c r="A39" s="4" t="s">
        <v>237</v>
      </c>
      <c r="F39" s="5" t="n">
        <v>39407000</v>
      </c>
    </row>
    <row r="40" spans="1:10">
      <c r="A40" s="4" t="s">
        <v>247</v>
      </c>
    </row>
    <row r="41" spans="1:10">
      <c r="A41" s="3" t="s">
        <v>213</v>
      </c>
    </row>
    <row r="42" spans="1:10">
      <c r="A42" s="4" t="s">
        <v>237</v>
      </c>
      <c r="F42" s="6" t="n">
        <v>48409000</v>
      </c>
    </row>
    <row r="43" spans="1:10">
      <c r="A43" s="4" t="s">
        <v>248</v>
      </c>
    </row>
    <row r="44" spans="1:10">
      <c r="A44" s="3" t="s">
        <v>213</v>
      </c>
    </row>
    <row r="45" spans="1:10">
      <c r="A45" s="4" t="s">
        <v>235</v>
      </c>
      <c r="J45" s="5" t="n">
        <v>20000000</v>
      </c>
    </row>
    <row r="46" spans="1:10">
      <c r="A46" s="4" t="s">
        <v>236</v>
      </c>
      <c r="J46" s="6" t="n">
        <v>20000000</v>
      </c>
    </row>
    <row r="47" spans="1:10">
      <c r="A47" s="4" t="s">
        <v>249</v>
      </c>
    </row>
    <row r="48" spans="1:10">
      <c r="A48" s="3" t="s">
        <v>213</v>
      </c>
    </row>
    <row r="49" spans="1:10">
      <c r="A49" s="4" t="s">
        <v>235</v>
      </c>
      <c r="H49" s="5" t="n">
        <v>15000000</v>
      </c>
    </row>
    <row r="50" spans="1:10">
      <c r="A50" s="4" t="s">
        <v>236</v>
      </c>
      <c r="H50" s="6" t="n">
        <v>15000000</v>
      </c>
    </row>
    <row r="51" spans="1:10">
      <c r="A51" s="4" t="s">
        <v>250</v>
      </c>
    </row>
    <row r="52" spans="1:10">
      <c r="A52" s="3" t="s">
        <v>213</v>
      </c>
    </row>
    <row r="53" spans="1:10">
      <c r="A53" s="4" t="s">
        <v>251</v>
      </c>
      <c r="C53" s="4" t="s">
        <v>252</v>
      </c>
      <c r="F53" s="4" t="s">
        <v>252</v>
      </c>
    </row>
    <row r="54" spans="1:10">
      <c r="A54" s="4" t="s">
        <v>253</v>
      </c>
    </row>
    <row r="55" spans="1:10">
      <c r="A55" s="3" t="s">
        <v>213</v>
      </c>
    </row>
    <row r="56" spans="1:10">
      <c r="A56" s="4" t="s">
        <v>251</v>
      </c>
      <c r="C56" s="4" t="s">
        <v>254</v>
      </c>
      <c r="F56" s="4" t="s">
        <v>254</v>
      </c>
    </row>
    <row r="57" spans="1:10">
      <c r="A57" s="4" t="s">
        <v>255</v>
      </c>
    </row>
    <row r="58" spans="1:10">
      <c r="A58" s="3" t="s">
        <v>213</v>
      </c>
    </row>
    <row r="59" spans="1:10">
      <c r="A59" s="4" t="s">
        <v>251</v>
      </c>
      <c r="C59" s="4" t="s">
        <v>256</v>
      </c>
      <c r="F59" s="4" t="s">
        <v>256</v>
      </c>
    </row>
    <row r="60" spans="1:10">
      <c r="A60" s="4" t="s">
        <v>257</v>
      </c>
    </row>
    <row r="61" spans="1:10">
      <c r="A61" s="3" t="s">
        <v>213</v>
      </c>
    </row>
    <row r="62" spans="1:10">
      <c r="A62" s="4" t="s">
        <v>251</v>
      </c>
      <c r="C62" s="4" t="s">
        <v>258</v>
      </c>
      <c r="F62" s="4" t="s">
        <v>258</v>
      </c>
    </row>
    <row r="63" spans="1:10">
      <c r="A63" s="4" t="s">
        <v>259</v>
      </c>
    </row>
    <row r="64" spans="1:10">
      <c r="A64" s="3" t="s">
        <v>213</v>
      </c>
    </row>
    <row r="65" spans="1:10">
      <c r="A65" s="4" t="s">
        <v>251</v>
      </c>
      <c r="C65" s="4" t="s">
        <v>260</v>
      </c>
      <c r="F65" s="4" t="s">
        <v>260</v>
      </c>
    </row>
    <row r="66" spans="1:10">
      <c r="A66" s="4" t="s">
        <v>261</v>
      </c>
    </row>
    <row r="67" spans="1:10">
      <c r="A67" s="3" t="s">
        <v>213</v>
      </c>
    </row>
    <row r="68" spans="1:10">
      <c r="A68" s="4" t="s">
        <v>214</v>
      </c>
      <c r="C68" s="4" t="s">
        <v>262</v>
      </c>
    </row>
    <row r="69" spans="1:10">
      <c r="A69" s="4" t="s">
        <v>263</v>
      </c>
      <c r="C69" s="4" t="s">
        <v>64</v>
      </c>
      <c r="D69" s="4" t="s">
        <v>64</v>
      </c>
    </row>
    <row r="70" spans="1:10">
      <c r="A70" s="4" t="s">
        <v>216</v>
      </c>
      <c r="C70" s="6" t="n">
        <v>11887</v>
      </c>
      <c r="D70" s="6" t="n">
        <v>11425</v>
      </c>
    </row>
    <row r="71" spans="1:10">
      <c r="A71" s="4" t="s">
        <v>264</v>
      </c>
      <c r="C71" s="4" t="s">
        <v>265</v>
      </c>
      <c r="F71" s="4" t="s">
        <v>265</v>
      </c>
    </row>
    <row r="72" spans="1:10">
      <c r="A72" s="4" t="s">
        <v>266</v>
      </c>
    </row>
    <row r="73" spans="1:10">
      <c r="A73" s="3" t="s">
        <v>213</v>
      </c>
    </row>
    <row r="74" spans="1:10">
      <c r="A74" s="4" t="s">
        <v>267</v>
      </c>
      <c r="C74" s="4" t="s">
        <v>268</v>
      </c>
    </row>
    <row r="75" spans="1:10">
      <c r="A75" s="4" t="s">
        <v>269</v>
      </c>
      <c r="C75" s="4" t="s">
        <v>243</v>
      </c>
    </row>
    <row r="76" spans="1:10">
      <c r="A76" s="4" t="s">
        <v>270</v>
      </c>
    </row>
    <row r="77" spans="1:10">
      <c r="A77" s="3" t="s">
        <v>213</v>
      </c>
    </row>
    <row r="78" spans="1:10">
      <c r="A78" s="4" t="s">
        <v>264</v>
      </c>
      <c r="G78" s="4" t="s">
        <v>26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271</v>
      </c>
      <c r="B1" s="2" t="s">
        <v>1</v>
      </c>
    </row>
    <row r="2" spans="1:2">
      <c r="B2" s="2" t="s">
        <v>272</v>
      </c>
    </row>
    <row r="3" spans="1:2">
      <c r="A3" s="3" t="s">
        <v>273</v>
      </c>
    </row>
    <row r="4" spans="1:2">
      <c r="A4" s="4" t="s">
        <v>274</v>
      </c>
      <c r="B4" s="5" t="n">
        <v>3</v>
      </c>
    </row>
    <row r="5" spans="1:2">
      <c r="A5" s="4" t="s">
        <v>275</v>
      </c>
      <c r="B5" s="4" t="s">
        <v>276</v>
      </c>
    </row>
    <row r="6" spans="1:2">
      <c r="A6" s="4" t="s">
        <v>277</v>
      </c>
      <c r="B6" s="4" t="s">
        <v>278</v>
      </c>
    </row>
    <row r="7" spans="1:2">
      <c r="A7" s="4" t="s">
        <v>279</v>
      </c>
      <c r="B7" s="4" t="s">
        <v>229</v>
      </c>
    </row>
    <row r="8" spans="1:2">
      <c r="A8" s="4" t="s">
        <v>280</v>
      </c>
      <c r="B8" s="4" t="s">
        <v>281</v>
      </c>
    </row>
    <row r="9" spans="1:2">
      <c r="A9" s="4" t="s">
        <v>241</v>
      </c>
    </row>
    <row r="10" spans="1:2">
      <c r="A10" s="3" t="s">
        <v>273</v>
      </c>
    </row>
    <row r="11" spans="1:2">
      <c r="A11" s="4" t="s">
        <v>282</v>
      </c>
      <c r="B11" s="6"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33"/>
  </cols>
  <sheetData>
    <row r="1" spans="1:4">
      <c r="A1" s="1" t="s">
        <v>283</v>
      </c>
      <c r="B1" s="2" t="s">
        <v>1</v>
      </c>
      <c r="D1" s="2" t="s">
        <v>284</v>
      </c>
    </row>
    <row r="2" spans="1:4">
      <c r="B2" s="2" t="s">
        <v>285</v>
      </c>
      <c r="C2" s="2" t="s">
        <v>286</v>
      </c>
      <c r="D2" s="2" t="s">
        <v>287</v>
      </c>
    </row>
    <row r="3" spans="1:4">
      <c r="A3" s="3" t="s">
        <v>288</v>
      </c>
    </row>
    <row r="4" spans="1:4">
      <c r="A4" s="4" t="s">
        <v>215</v>
      </c>
      <c r="B4" s="4" t="s">
        <v>64</v>
      </c>
    </row>
    <row r="5" spans="1:4">
      <c r="A5" s="4" t="s">
        <v>289</v>
      </c>
      <c r="B5" s="5" t="n">
        <v>85</v>
      </c>
      <c r="D5" s="5" t="n">
        <v>83</v>
      </c>
    </row>
    <row r="6" spans="1:4">
      <c r="A6" s="4" t="s">
        <v>34</v>
      </c>
      <c r="B6" s="6" t="n">
        <v>66416481</v>
      </c>
      <c r="D6" s="6" t="n">
        <v>62115713</v>
      </c>
    </row>
    <row r="7" spans="1:4">
      <c r="A7" s="4" t="s">
        <v>290</v>
      </c>
      <c r="B7" s="4" t="s">
        <v>268</v>
      </c>
    </row>
    <row r="8" spans="1:4">
      <c r="A8" s="4" t="s">
        <v>291</v>
      </c>
      <c r="B8" s="4" t="s">
        <v>227</v>
      </c>
    </row>
    <row r="9" spans="1:4">
      <c r="A9" s="4" t="s">
        <v>292</v>
      </c>
      <c r="B9" s="4" t="s">
        <v>293</v>
      </c>
    </row>
    <row r="10" spans="1:4">
      <c r="A10" s="4" t="s">
        <v>294</v>
      </c>
    </row>
    <row r="11" spans="1:4">
      <c r="A11" s="3" t="s">
        <v>288</v>
      </c>
    </row>
    <row r="12" spans="1:4">
      <c r="A12" s="4" t="s">
        <v>289</v>
      </c>
      <c r="B12" s="5" t="n">
        <v>0</v>
      </c>
      <c r="C12" s="5" t="n">
        <v>2</v>
      </c>
    </row>
    <row r="13" spans="1:4">
      <c r="A13" s="4" t="s">
        <v>34</v>
      </c>
      <c r="C13" s="6" t="n">
        <v>5890000</v>
      </c>
    </row>
    <row r="14" spans="1:4">
      <c r="A14" s="4" t="s">
        <v>241</v>
      </c>
    </row>
    <row r="15" spans="1:4">
      <c r="A15" s="3" t="s">
        <v>288</v>
      </c>
    </row>
    <row r="16" spans="1:4">
      <c r="A16" s="4" t="s">
        <v>295</v>
      </c>
      <c r="B16" s="4" t="s">
        <v>296</v>
      </c>
    </row>
    <row r="17" spans="1:4">
      <c r="A17" s="4" t="s">
        <v>290</v>
      </c>
      <c r="B17" s="4" t="s">
        <v>268</v>
      </c>
    </row>
    <row r="18" spans="1:4">
      <c r="A18" s="4" t="s">
        <v>297</v>
      </c>
      <c r="B18" s="4" t="s">
        <v>298</v>
      </c>
    </row>
    <row r="19" spans="1:4">
      <c r="A19" s="4" t="s">
        <v>261</v>
      </c>
    </row>
    <row r="20" spans="1:4">
      <c r="A20" s="3" t="s">
        <v>288</v>
      </c>
    </row>
    <row r="21" spans="1:4">
      <c r="A21" s="4" t="s">
        <v>299</v>
      </c>
      <c r="B21" s="6" t="n">
        <v>462000</v>
      </c>
      <c r="C21" s="5" t="n">
        <v>605000</v>
      </c>
    </row>
    <row r="22" spans="1:4">
      <c r="A22" s="4" t="s">
        <v>300</v>
      </c>
      <c r="B22" s="4" t="s">
        <v>64</v>
      </c>
    </row>
    <row r="23" spans="1:4">
      <c r="A23" s="4" t="s">
        <v>264</v>
      </c>
      <c r="B23" s="4" t="s">
        <v>265</v>
      </c>
    </row>
    <row r="24" spans="1:4">
      <c r="A24" s="4" t="s">
        <v>301</v>
      </c>
      <c r="B24" s="4" t="s">
        <v>302</v>
      </c>
    </row>
    <row r="25" spans="1:4">
      <c r="A25" s="4" t="s">
        <v>303</v>
      </c>
      <c r="B25" s="6" t="n">
        <v>462113</v>
      </c>
      <c r="C25" s="5" t="n">
        <v>604866</v>
      </c>
    </row>
    <row r="26" spans="1:4">
      <c r="A26" s="4" t="s">
        <v>304</v>
      </c>
      <c r="B26" s="4" t="s">
        <v>305</v>
      </c>
    </row>
    <row r="27" spans="1:4">
      <c r="A27" s="4" t="s">
        <v>306</v>
      </c>
      <c r="B27" s="4" t="s">
        <v>234</v>
      </c>
    </row>
    <row r="28" spans="1:4">
      <c r="A28" s="4" t="s">
        <v>307</v>
      </c>
      <c r="B28" s="4" t="s">
        <v>308</v>
      </c>
    </row>
    <row r="29" spans="1:4">
      <c r="A29" s="4" t="s">
        <v>309</v>
      </c>
    </row>
    <row r="30" spans="1:4">
      <c r="A30" s="3" t="s">
        <v>288</v>
      </c>
    </row>
    <row r="31" spans="1:4">
      <c r="A31" s="4" t="s">
        <v>303</v>
      </c>
      <c r="B31" s="6" t="n">
        <v>119187</v>
      </c>
      <c r="C31" s="6" t="n">
        <v>104955</v>
      </c>
    </row>
    <row r="32" spans="1:4">
      <c r="A32" s="4" t="s">
        <v>310</v>
      </c>
    </row>
    <row r="33" spans="1:4">
      <c r="A33" s="3" t="s">
        <v>288</v>
      </c>
    </row>
    <row r="34" spans="1:4">
      <c r="A34" s="4" t="s">
        <v>303</v>
      </c>
      <c r="B34" s="6" t="n">
        <v>1278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v>
      </c>
      <c r="B1" s="2" t="s">
        <v>29</v>
      </c>
      <c r="C1" s="2" t="s">
        <v>30</v>
      </c>
    </row>
    <row r="2" spans="1:3">
      <c r="A2" s="3" t="s">
        <v>31</v>
      </c>
    </row>
    <row r="3" spans="1:3">
      <c r="A3" s="4" t="s">
        <v>32</v>
      </c>
      <c r="B3" s="6" t="n">
        <v>7859242</v>
      </c>
      <c r="C3" s="6" t="n">
        <v>10674953</v>
      </c>
    </row>
    <row r="4" spans="1:3">
      <c r="A4" s="3" t="s">
        <v>33</v>
      </c>
    </row>
    <row r="5" spans="1:3">
      <c r="A5" s="4" t="s">
        <v>34</v>
      </c>
      <c r="B5" s="5" t="n">
        <v>66416481</v>
      </c>
      <c r="C5" s="5" t="n">
        <v>62115713</v>
      </c>
    </row>
    <row r="6" spans="1:3">
      <c r="A6" s="4" t="s">
        <v>35</v>
      </c>
      <c r="B6" s="5" t="n">
        <v>23395</v>
      </c>
      <c r="C6" s="5" t="n">
        <v>21041</v>
      </c>
    </row>
    <row r="7" spans="1:3">
      <c r="A7" s="4" t="s">
        <v>36</v>
      </c>
      <c r="B7" s="5" t="n">
        <v>558382</v>
      </c>
      <c r="C7" s="5" t="n">
        <v>473966</v>
      </c>
    </row>
    <row r="8" spans="1:3">
      <c r="A8" s="4" t="s">
        <v>37</v>
      </c>
      <c r="B8" s="5" t="n">
        <v>66998258</v>
      </c>
      <c r="C8" s="5" t="n">
        <v>62610720</v>
      </c>
    </row>
    <row r="9" spans="1:3">
      <c r="A9" s="4" t="s">
        <v>38</v>
      </c>
      <c r="B9" s="5" t="n">
        <v>74857500</v>
      </c>
      <c r="C9" s="5" t="n">
        <v>73285673</v>
      </c>
    </row>
    <row r="10" spans="1:3">
      <c r="A10" s="3" t="s">
        <v>39</v>
      </c>
    </row>
    <row r="11" spans="1:3">
      <c r="A11" s="4" t="s">
        <v>40</v>
      </c>
      <c r="B11" s="5" t="n">
        <v>24284</v>
      </c>
      <c r="C11" s="5" t="n">
        <v>9321</v>
      </c>
    </row>
    <row r="12" spans="1:3">
      <c r="A12" s="4" t="s">
        <v>41</v>
      </c>
      <c r="B12" s="4" t="s">
        <v>42</v>
      </c>
      <c r="C12" s="4" t="s">
        <v>42</v>
      </c>
    </row>
    <row r="13" spans="1:3">
      <c r="A13" s="4" t="s">
        <v>43</v>
      </c>
      <c r="B13" s="5" t="n">
        <v>1499263</v>
      </c>
      <c r="C13" s="5" t="n">
        <v>651500</v>
      </c>
    </row>
    <row r="14" spans="1:3">
      <c r="A14" s="4" t="s">
        <v>44</v>
      </c>
      <c r="B14" s="5" t="n">
        <v>77628139</v>
      </c>
      <c r="C14" s="5" t="n">
        <v>76804195</v>
      </c>
    </row>
    <row r="15" spans="1:3">
      <c r="A15" s="4" t="s">
        <v>45</v>
      </c>
      <c r="B15" s="5" t="n">
        <v>-4294186</v>
      </c>
      <c r="C15" s="5" t="n">
        <v>-4179343</v>
      </c>
    </row>
    <row r="16" spans="1:3">
      <c r="A16" s="4" t="s">
        <v>46</v>
      </c>
      <c r="B16" s="5" t="n">
        <v>73333953</v>
      </c>
      <c r="C16" s="5" t="n">
        <v>72624852</v>
      </c>
    </row>
    <row r="17" spans="1:3">
      <c r="A17" s="4" t="s">
        <v>47</v>
      </c>
      <c r="B17" s="6" t="n">
        <v>74857500</v>
      </c>
      <c r="C17" s="6" t="n">
        <v>73285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9</v>
      </c>
      <c r="C2" s="2" t="s">
        <v>49</v>
      </c>
    </row>
    <row r="3" spans="1:3">
      <c r="A3" s="3" t="s">
        <v>288</v>
      </c>
    </row>
    <row r="4" spans="1:3">
      <c r="A4" s="4" t="s">
        <v>312</v>
      </c>
      <c r="B4" s="6" t="n">
        <v>651432</v>
      </c>
      <c r="C4" s="6" t="n">
        <v>644820</v>
      </c>
    </row>
    <row r="5" spans="1:3">
      <c r="A5" s="4" t="s">
        <v>313</v>
      </c>
      <c r="B5" s="5" t="n">
        <v>-462113</v>
      </c>
      <c r="C5" s="5" t="n">
        <v>-447467</v>
      </c>
    </row>
    <row r="6" spans="1:3">
      <c r="A6" s="4" t="s">
        <v>314</v>
      </c>
      <c r="C6" s="5" t="n">
        <v>-157399</v>
      </c>
    </row>
    <row r="7" spans="1:3">
      <c r="A7" s="4" t="s">
        <v>315</v>
      </c>
      <c r="B7" s="5" t="n">
        <v>-462113</v>
      </c>
      <c r="C7" s="5" t="n">
        <v>-604866</v>
      </c>
    </row>
    <row r="8" spans="1:3">
      <c r="A8" s="4" t="s">
        <v>316</v>
      </c>
      <c r="B8" s="5" t="n">
        <v>189319</v>
      </c>
      <c r="C8" s="5" t="n">
        <v>39954</v>
      </c>
    </row>
    <row r="9" spans="1:3">
      <c r="A9" s="4" t="s">
        <v>317</v>
      </c>
    </row>
    <row r="10" spans="1:3">
      <c r="A10" s="3" t="s">
        <v>288</v>
      </c>
    </row>
    <row r="11" spans="1:3">
      <c r="A11" s="4" t="s">
        <v>312</v>
      </c>
      <c r="B11" s="5" t="n">
        <v>163270</v>
      </c>
      <c r="C11" s="5" t="n">
        <v>158363</v>
      </c>
    </row>
    <row r="12" spans="1:3">
      <c r="A12" s="4" t="s">
        <v>313</v>
      </c>
      <c r="B12" s="5" t="n">
        <v>-163270</v>
      </c>
      <c r="C12" s="5" t="n">
        <v>-158363</v>
      </c>
    </row>
    <row r="13" spans="1:3">
      <c r="A13" s="4" t="s">
        <v>315</v>
      </c>
      <c r="B13" s="5" t="n">
        <v>-163270</v>
      </c>
      <c r="C13" s="5" t="n">
        <v>-158363</v>
      </c>
    </row>
    <row r="14" spans="1:3">
      <c r="A14" s="4" t="s">
        <v>318</v>
      </c>
    </row>
    <row r="15" spans="1:3">
      <c r="A15" s="3" t="s">
        <v>288</v>
      </c>
    </row>
    <row r="16" spans="1:3">
      <c r="A16" s="4" t="s">
        <v>312</v>
      </c>
      <c r="B16" s="5" t="n">
        <v>38646</v>
      </c>
      <c r="C16" s="5" t="n">
        <v>35184</v>
      </c>
    </row>
    <row r="17" spans="1:3">
      <c r="A17" s="4" t="s">
        <v>316</v>
      </c>
      <c r="B17" s="5" t="n">
        <v>38646</v>
      </c>
      <c r="C17" s="5" t="n">
        <v>35184</v>
      </c>
    </row>
    <row r="18" spans="1:3">
      <c r="A18" s="4" t="s">
        <v>319</v>
      </c>
    </row>
    <row r="19" spans="1:3">
      <c r="A19" s="3" t="s">
        <v>288</v>
      </c>
    </row>
    <row r="20" spans="1:3">
      <c r="A20" s="4" t="s">
        <v>312</v>
      </c>
      <c r="B20" s="5" t="n">
        <v>119187</v>
      </c>
      <c r="C20" s="5" t="n">
        <v>104955</v>
      </c>
    </row>
    <row r="21" spans="1:3">
      <c r="A21" s="4" t="s">
        <v>313</v>
      </c>
      <c r="B21" s="5" t="n">
        <v>-119187</v>
      </c>
      <c r="C21" s="5" t="n">
        <v>-104955</v>
      </c>
    </row>
    <row r="22" spans="1:3">
      <c r="A22" s="4" t="s">
        <v>315</v>
      </c>
      <c r="B22" s="5" t="n">
        <v>-119187</v>
      </c>
      <c r="C22" s="5" t="n">
        <v>-104955</v>
      </c>
    </row>
    <row r="23" spans="1:3">
      <c r="A23" s="4" t="s">
        <v>320</v>
      </c>
    </row>
    <row r="24" spans="1:3">
      <c r="A24" s="3" t="s">
        <v>288</v>
      </c>
    </row>
    <row r="25" spans="1:3">
      <c r="A25" s="4" t="s">
        <v>312</v>
      </c>
      <c r="B25" s="5" t="n">
        <v>179656</v>
      </c>
      <c r="C25" s="5" t="n">
        <v>184149</v>
      </c>
    </row>
    <row r="26" spans="1:3">
      <c r="A26" s="4" t="s">
        <v>313</v>
      </c>
      <c r="B26" s="5" t="n">
        <v>-179656</v>
      </c>
      <c r="C26" s="5" t="n">
        <v>-184149</v>
      </c>
    </row>
    <row r="27" spans="1:3">
      <c r="A27" s="4" t="s">
        <v>315</v>
      </c>
      <c r="B27" s="5" t="n">
        <v>-179656</v>
      </c>
      <c r="C27" s="5" t="n">
        <v>-184149</v>
      </c>
    </row>
    <row r="28" spans="1:3">
      <c r="A28" s="4" t="s">
        <v>321</v>
      </c>
    </row>
    <row r="29" spans="1:3">
      <c r="A29" s="3" t="s">
        <v>288</v>
      </c>
    </row>
    <row r="30" spans="1:3">
      <c r="A30" s="4" t="s">
        <v>312</v>
      </c>
      <c r="B30" s="5" t="n">
        <v>147317</v>
      </c>
      <c r="C30" s="5" t="n">
        <v>147837</v>
      </c>
    </row>
    <row r="31" spans="1:3">
      <c r="A31" s="4" t="s">
        <v>314</v>
      </c>
      <c r="C31" s="5" t="n">
        <v>-143152</v>
      </c>
    </row>
    <row r="32" spans="1:3">
      <c r="A32" s="4" t="s">
        <v>315</v>
      </c>
      <c r="C32" s="5" t="n">
        <v>-143152</v>
      </c>
    </row>
    <row r="33" spans="1:3">
      <c r="A33" s="4" t="s">
        <v>316</v>
      </c>
      <c r="B33" s="5" t="n">
        <v>147317</v>
      </c>
      <c r="C33" s="5" t="n">
        <v>4685</v>
      </c>
    </row>
    <row r="34" spans="1:3">
      <c r="A34" s="4" t="s">
        <v>322</v>
      </c>
    </row>
    <row r="35" spans="1:3">
      <c r="A35" s="3" t="s">
        <v>288</v>
      </c>
    </row>
    <row r="36" spans="1:3">
      <c r="A36" s="4" t="s">
        <v>312</v>
      </c>
      <c r="B36" s="5" t="n">
        <v>3356</v>
      </c>
      <c r="C36" s="5" t="n">
        <v>14332</v>
      </c>
    </row>
    <row r="37" spans="1:3">
      <c r="A37" s="4" t="s">
        <v>314</v>
      </c>
      <c r="C37" s="5" t="n">
        <v>-14247</v>
      </c>
    </row>
    <row r="38" spans="1:3">
      <c r="A38" s="4" t="s">
        <v>315</v>
      </c>
      <c r="C38" s="5" t="n">
        <v>-14247</v>
      </c>
    </row>
    <row r="39" spans="1:3">
      <c r="A39" s="4" t="s">
        <v>316</v>
      </c>
      <c r="B39" s="6" t="n">
        <v>3356</v>
      </c>
      <c r="C39" s="6" t="n">
        <v>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3</v>
      </c>
      <c r="B1" s="2" t="s">
        <v>1</v>
      </c>
      <c r="C1" s="2" t="s">
        <v>69</v>
      </c>
    </row>
    <row r="2" spans="1:3">
      <c r="B2" s="2" t="s">
        <v>29</v>
      </c>
      <c r="C2" s="2" t="s">
        <v>29</v>
      </c>
    </row>
    <row r="3" spans="1:3">
      <c r="A3" s="3" t="s">
        <v>324</v>
      </c>
    </row>
    <row r="4" spans="1:3">
      <c r="A4" s="4" t="s">
        <v>325</v>
      </c>
      <c r="B4" s="6" t="n">
        <v>4179343</v>
      </c>
    </row>
    <row r="5" spans="1:3">
      <c r="A5" s="4" t="s">
        <v>326</v>
      </c>
      <c r="B5" s="5" t="n">
        <v>140928</v>
      </c>
      <c r="C5" s="6" t="n">
        <v>5580838</v>
      </c>
    </row>
    <row r="6" spans="1:3">
      <c r="A6" s="4" t="s">
        <v>327</v>
      </c>
      <c r="C6" s="5" t="n">
        <v>-1199716</v>
      </c>
    </row>
    <row r="7" spans="1:3">
      <c r="A7" s="4" t="s">
        <v>328</v>
      </c>
      <c r="B7" s="5" t="n">
        <v>-26085</v>
      </c>
      <c r="C7" s="5" t="n">
        <v>-86936</v>
      </c>
    </row>
    <row r="8" spans="1:3">
      <c r="A8" s="4" t="s">
        <v>329</v>
      </c>
      <c r="B8" s="6" t="n">
        <v>4294186</v>
      </c>
      <c r="C8" s="5" t="n">
        <v>4294186</v>
      </c>
    </row>
    <row r="9" spans="1:3">
      <c r="A9" s="4" t="s">
        <v>330</v>
      </c>
      <c r="C9" s="6" t="n">
        <v>79702750</v>
      </c>
    </row>
    <row r="10" spans="1:3">
      <c r="A10" s="4" t="s">
        <v>331</v>
      </c>
      <c r="C10"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33</v>
      </c>
    </row>
    <row r="2" spans="1:2">
      <c r="A2" s="3" t="s">
        <v>333</v>
      </c>
    </row>
    <row r="3" spans="1:2">
      <c r="A3" s="4" t="s">
        <v>11</v>
      </c>
      <c r="B3" s="6" t="n">
        <v>391849</v>
      </c>
    </row>
    <row r="4" spans="1:2">
      <c r="A4" s="4" t="s">
        <v>334</v>
      </c>
      <c r="B4" s="5" t="n">
        <v>417934</v>
      </c>
    </row>
    <row r="5" spans="1:2">
      <c r="A5" s="4" t="s">
        <v>335</v>
      </c>
      <c r="B5" s="5" t="n">
        <v>417934</v>
      </c>
    </row>
    <row r="6" spans="1:2">
      <c r="A6" s="4" t="s">
        <v>336</v>
      </c>
      <c r="B6" s="5" t="n">
        <v>417934</v>
      </c>
    </row>
    <row r="7" spans="1:2">
      <c r="A7" s="4" t="s">
        <v>337</v>
      </c>
      <c r="B7" s="5" t="n">
        <v>417934</v>
      </c>
    </row>
    <row r="8" spans="1:2">
      <c r="A8" s="4" t="s">
        <v>338</v>
      </c>
      <c r="B8" s="5" t="n">
        <v>2230601</v>
      </c>
    </row>
    <row r="9" spans="1:2">
      <c r="A9" s="4" t="s">
        <v>339</v>
      </c>
      <c r="B9" s="6" t="n">
        <v>42941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9</v>
      </c>
      <c r="C2" s="2" t="s">
        <v>49</v>
      </c>
    </row>
    <row r="3" spans="1:3">
      <c r="A3" s="3" t="s">
        <v>288</v>
      </c>
    </row>
    <row r="4" spans="1:3">
      <c r="A4" s="4" t="s">
        <v>341</v>
      </c>
      <c r="B4" s="6" t="n">
        <v>1039402</v>
      </c>
    </row>
    <row r="5" spans="1:3">
      <c r="A5" s="4" t="s">
        <v>261</v>
      </c>
    </row>
    <row r="6" spans="1:3">
      <c r="A6" s="3" t="s">
        <v>288</v>
      </c>
    </row>
    <row r="7" spans="1:3">
      <c r="A7" s="4" t="s">
        <v>341</v>
      </c>
      <c r="B7" s="5" t="n">
        <v>1092396</v>
      </c>
      <c r="C7" s="6" t="n">
        <v>403400</v>
      </c>
    </row>
    <row r="8" spans="1:3">
      <c r="A8" s="4" t="s">
        <v>342</v>
      </c>
    </row>
    <row r="9" spans="1:3">
      <c r="A9" s="3" t="s">
        <v>288</v>
      </c>
    </row>
    <row r="10" spans="1:3">
      <c r="A10" s="4" t="s">
        <v>341</v>
      </c>
      <c r="B10" s="5" t="n">
        <v>367396</v>
      </c>
      <c r="C10" s="5" t="n">
        <v>316050</v>
      </c>
    </row>
    <row r="11" spans="1:3">
      <c r="A11" s="4" t="s">
        <v>343</v>
      </c>
    </row>
    <row r="12" spans="1:3">
      <c r="A12" s="3" t="s">
        <v>288</v>
      </c>
    </row>
    <row r="13" spans="1:3">
      <c r="A13" s="4" t="s">
        <v>341</v>
      </c>
      <c r="B13" s="6" t="n">
        <v>725000</v>
      </c>
      <c r="C13" s="6" t="n">
        <v>873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s>
  <sheetData>
    <row r="1" spans="1:4">
      <c r="A1" s="1" t="s">
        <v>344</v>
      </c>
      <c r="C1" s="2" t="s">
        <v>1</v>
      </c>
      <c r="D1" s="2" t="s">
        <v>69</v>
      </c>
    </row>
    <row r="2" spans="1:4">
      <c r="C2" s="2" t="s">
        <v>29</v>
      </c>
      <c r="D2" s="2" t="s">
        <v>29</v>
      </c>
    </row>
    <row r="3" spans="1:4">
      <c r="A3" s="3" t="s">
        <v>142</v>
      </c>
    </row>
    <row r="4" spans="1:4">
      <c r="A4" s="4" t="s">
        <v>345</v>
      </c>
      <c r="C4" s="6" t="n">
        <v>2519458</v>
      </c>
    </row>
    <row r="5" spans="1:4">
      <c r="A5" s="4" t="s">
        <v>346</v>
      </c>
      <c r="C5" s="5" t="n">
        <v>93239</v>
      </c>
      <c r="D5" s="6" t="n">
        <v>3579760</v>
      </c>
    </row>
    <row r="6" spans="1:4">
      <c r="A6" s="4" t="s">
        <v>328</v>
      </c>
      <c r="B6" s="4" t="s">
        <v>72</v>
      </c>
      <c r="C6" s="5" t="n">
        <v>-19415</v>
      </c>
      <c r="D6" s="5" t="n">
        <v>-60290</v>
      </c>
    </row>
    <row r="7" spans="1:4">
      <c r="A7" s="4" t="s">
        <v>347</v>
      </c>
      <c r="B7" s="4" t="s">
        <v>348</v>
      </c>
      <c r="C7" s="5" t="n">
        <v>-80808</v>
      </c>
      <c r="D7" s="5" t="n">
        <v>-767164</v>
      </c>
    </row>
    <row r="8" spans="1:4">
      <c r="A8" s="4" t="s">
        <v>349</v>
      </c>
      <c r="B8" s="4" t="s">
        <v>350</v>
      </c>
      <c r="C8" s="5" t="n">
        <v>-36845</v>
      </c>
      <c r="D8" s="5" t="n">
        <v>-276677</v>
      </c>
    </row>
    <row r="9" spans="1:4">
      <c r="A9" s="4" t="s">
        <v>351</v>
      </c>
      <c r="C9" s="6" t="n">
        <v>2475629</v>
      </c>
      <c r="D9" s="6" t="n">
        <v>2475629</v>
      </c>
    </row>
    <row r="10" spans="1:4"/>
    <row r="11" spans="1:4">
      <c r="A11" s="4" t="s">
        <v>72</v>
      </c>
      <c r="B11" s="4" t="s">
        <v>100</v>
      </c>
    </row>
    <row r="12" spans="1:4">
      <c r="A12" s="4" t="s">
        <v>348</v>
      </c>
      <c r="B12" s="4" t="s">
        <v>352</v>
      </c>
    </row>
    <row r="13" spans="1:4">
      <c r="A13" s="4" t="s">
        <v>350</v>
      </c>
      <c r="B13" s="4" t="s">
        <v>353</v>
      </c>
    </row>
  </sheetData>
  <mergeCells count="5">
    <mergeCell ref="A1:B2"/>
    <mergeCell ref="A10:C10"/>
    <mergeCell ref="B11:C11"/>
    <mergeCell ref="B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133</v>
      </c>
    </row>
    <row r="3" spans="1:2">
      <c r="A3" s="3" t="s">
        <v>142</v>
      </c>
    </row>
    <row r="4" spans="1:2">
      <c r="A4" s="4" t="s">
        <v>355</v>
      </c>
      <c r="B4" s="4" t="s">
        <v>356</v>
      </c>
    </row>
    <row r="5" spans="1:2">
      <c r="A5" s="4" t="s">
        <v>357</v>
      </c>
      <c r="B5" s="4" t="s">
        <v>356</v>
      </c>
    </row>
    <row r="6" spans="1:2">
      <c r="A6" s="4" t="s">
        <v>358</v>
      </c>
      <c r="B6" s="6" t="n">
        <v>300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37"/>
  </cols>
  <sheetData>
    <row r="1" spans="1:5">
      <c r="A1" s="1" t="s">
        <v>359</v>
      </c>
      <c r="B1" s="2" t="s">
        <v>360</v>
      </c>
      <c r="C1" s="2" t="s">
        <v>361</v>
      </c>
      <c r="D1" s="2" t="s">
        <v>362</v>
      </c>
      <c r="E1" s="2" t="s">
        <v>363</v>
      </c>
    </row>
    <row r="2" spans="1:5">
      <c r="A2" s="3" t="s">
        <v>364</v>
      </c>
    </row>
    <row r="3" spans="1:5">
      <c r="A3" s="4" t="s">
        <v>365</v>
      </c>
      <c r="D3" s="4" t="s">
        <v>366</v>
      </c>
    </row>
    <row r="4" spans="1:5">
      <c r="A4" s="4" t="s">
        <v>289</v>
      </c>
      <c r="D4" s="5" t="n">
        <v>85</v>
      </c>
      <c r="E4" s="5" t="n">
        <v>83</v>
      </c>
    </row>
    <row r="5" spans="1:5">
      <c r="A5" s="4" t="s">
        <v>367</v>
      </c>
      <c r="D5" s="5" t="n">
        <v>60</v>
      </c>
    </row>
    <row r="6" spans="1:5">
      <c r="A6" s="4" t="s">
        <v>368</v>
      </c>
      <c r="D6" s="4" t="s">
        <v>369</v>
      </c>
    </row>
    <row r="7" spans="1:5">
      <c r="A7" s="4" t="s">
        <v>370</v>
      </c>
      <c r="D7" s="5" t="n">
        <v>0</v>
      </c>
    </row>
    <row r="8" spans="1:5">
      <c r="A8" s="4" t="s">
        <v>371</v>
      </c>
      <c r="D8" s="5" t="n">
        <v>0</v>
      </c>
    </row>
    <row r="9" spans="1:5">
      <c r="A9" s="4" t="s">
        <v>372</v>
      </c>
      <c r="D9" s="5" t="n">
        <v>2</v>
      </c>
    </row>
    <row r="10" spans="1:5">
      <c r="A10" s="4" t="s">
        <v>373</v>
      </c>
      <c r="C10" s="6" t="n">
        <v>200000</v>
      </c>
      <c r="D10" s="6" t="n">
        <v>16327000</v>
      </c>
    </row>
    <row r="11" spans="1:5">
      <c r="A11" s="4" t="s">
        <v>374</v>
      </c>
      <c r="C11" s="4" t="s">
        <v>375</v>
      </c>
    </row>
    <row r="12" spans="1:5">
      <c r="A12" s="4" t="s">
        <v>289</v>
      </c>
      <c r="D12" s="5" t="n">
        <v>2</v>
      </c>
    </row>
    <row r="13" spans="1:5">
      <c r="A13" s="4" t="s">
        <v>376</v>
      </c>
      <c r="D13" s="6" t="n">
        <v>143000</v>
      </c>
    </row>
    <row r="14" spans="1:5">
      <c r="A14" s="4" t="s">
        <v>377</v>
      </c>
      <c r="D14" s="5" t="n">
        <v>10791</v>
      </c>
    </row>
    <row r="15" spans="1:5">
      <c r="A15" s="4" t="s">
        <v>378</v>
      </c>
      <c r="D15" s="6" t="n">
        <v>4000000</v>
      </c>
      <c r="E15" s="6" t="n">
        <v>4000000</v>
      </c>
    </row>
    <row r="16" spans="1:5">
      <c r="A16" s="4" t="s">
        <v>379</v>
      </c>
      <c r="D16" s="4" t="s">
        <v>260</v>
      </c>
      <c r="E16" s="4" t="s">
        <v>260</v>
      </c>
    </row>
    <row r="17" spans="1:5">
      <c r="A17" s="4" t="s">
        <v>380</v>
      </c>
      <c r="D17" s="6" t="n">
        <v>66416481</v>
      </c>
      <c r="E17" s="6" t="n">
        <v>62115713</v>
      </c>
    </row>
    <row r="18" spans="1:5">
      <c r="A18" s="4" t="s">
        <v>381</v>
      </c>
      <c r="D18" s="5" t="n">
        <v>50839</v>
      </c>
    </row>
    <row r="19" spans="1:5">
      <c r="A19" s="4" t="s">
        <v>382</v>
      </c>
      <c r="D19" s="6" t="n">
        <v>0</v>
      </c>
      <c r="E19" s="6" t="n">
        <v>0</v>
      </c>
    </row>
    <row r="20" spans="1:5">
      <c r="A20" s="4" t="s">
        <v>383</v>
      </c>
      <c r="D20" s="5" t="n">
        <v>0</v>
      </c>
      <c r="E20" s="5" t="n">
        <v>0</v>
      </c>
    </row>
    <row r="21" spans="1:5">
      <c r="A21" s="4" t="s">
        <v>384</v>
      </c>
    </row>
    <row r="22" spans="1:5">
      <c r="A22" s="3" t="s">
        <v>364</v>
      </c>
    </row>
    <row r="23" spans="1:5">
      <c r="A23" s="4" t="s">
        <v>385</v>
      </c>
      <c r="D23" s="6" t="n">
        <v>0</v>
      </c>
      <c r="E23" s="6" t="n">
        <v>0</v>
      </c>
    </row>
    <row r="24" spans="1:5">
      <c r="A24" s="4" t="s">
        <v>386</v>
      </c>
    </row>
    <row r="25" spans="1:5">
      <c r="A25" s="3" t="s">
        <v>364</v>
      </c>
    </row>
    <row r="26" spans="1:5">
      <c r="A26" s="4" t="s">
        <v>376</v>
      </c>
      <c r="D26" s="6" t="n">
        <v>1711</v>
      </c>
    </row>
    <row r="27" spans="1:5">
      <c r="A27" s="4" t="s">
        <v>197</v>
      </c>
    </row>
    <row r="28" spans="1:5">
      <c r="A28" s="3" t="s">
        <v>364</v>
      </c>
    </row>
    <row r="29" spans="1:5">
      <c r="A29" s="4" t="s">
        <v>289</v>
      </c>
      <c r="D29" s="5" t="n">
        <v>5</v>
      </c>
      <c r="E29" s="5" t="n">
        <v>6</v>
      </c>
    </row>
    <row r="30" spans="1:5">
      <c r="A30" s="4" t="s">
        <v>289</v>
      </c>
      <c r="D30" s="5" t="n">
        <v>1</v>
      </c>
    </row>
    <row r="31" spans="1:5">
      <c r="A31" s="4" t="s">
        <v>387</v>
      </c>
      <c r="D31" s="6" t="n">
        <v>136640</v>
      </c>
    </row>
    <row r="32" spans="1:5">
      <c r="A32" s="4" t="s">
        <v>388</v>
      </c>
    </row>
    <row r="33" spans="1:5">
      <c r="A33" s="3" t="s">
        <v>364</v>
      </c>
    </row>
    <row r="34" spans="1:5">
      <c r="A34" s="4" t="s">
        <v>289</v>
      </c>
      <c r="D34" s="5" t="n">
        <v>2</v>
      </c>
    </row>
    <row r="35" spans="1:5">
      <c r="A35" s="4" t="s">
        <v>387</v>
      </c>
      <c r="D35" s="6" t="n">
        <v>446333</v>
      </c>
    </row>
    <row r="36" spans="1:5">
      <c r="A36" s="4" t="s">
        <v>389</v>
      </c>
    </row>
    <row r="37" spans="1:5">
      <c r="A37" s="3" t="s">
        <v>364</v>
      </c>
    </row>
    <row r="38" spans="1:5">
      <c r="A38" s="4" t="s">
        <v>373</v>
      </c>
      <c r="B38" s="6" t="n">
        <v>1285000</v>
      </c>
    </row>
    <row r="39" spans="1:5">
      <c r="A39" s="4" t="s">
        <v>374</v>
      </c>
      <c r="B39" s="4" t="s">
        <v>390</v>
      </c>
    </row>
    <row r="40" spans="1:5">
      <c r="A40" s="4" t="s">
        <v>391</v>
      </c>
    </row>
    <row r="41" spans="1:5">
      <c r="A41" s="3" t="s">
        <v>364</v>
      </c>
    </row>
    <row r="42" spans="1:5">
      <c r="A42" s="4" t="s">
        <v>289</v>
      </c>
      <c r="D42" s="5" t="n">
        <v>83</v>
      </c>
    </row>
    <row r="43" spans="1:5">
      <c r="A43" s="4" t="s">
        <v>392</v>
      </c>
      <c r="D43" s="4" t="s">
        <v>67</v>
      </c>
    </row>
    <row r="44" spans="1:5">
      <c r="A44" s="4" t="s">
        <v>393</v>
      </c>
    </row>
    <row r="45" spans="1:5">
      <c r="A45" s="3" t="s">
        <v>364</v>
      </c>
    </row>
    <row r="46" spans="1:5">
      <c r="A46" s="4" t="s">
        <v>392</v>
      </c>
      <c r="D46" s="4" t="s">
        <v>394</v>
      </c>
    </row>
    <row r="47" spans="1:5">
      <c r="A47" s="4" t="s">
        <v>395</v>
      </c>
    </row>
    <row r="48" spans="1:5">
      <c r="A48" s="3" t="s">
        <v>364</v>
      </c>
    </row>
    <row r="49" spans="1:5">
      <c r="A49" s="4" t="s">
        <v>379</v>
      </c>
      <c r="D49" s="4" t="s">
        <v>396</v>
      </c>
    </row>
    <row r="50" spans="1:5">
      <c r="A50" s="4" t="s">
        <v>397</v>
      </c>
      <c r="D50" s="4" t="s">
        <v>398</v>
      </c>
    </row>
    <row r="51" spans="1:5">
      <c r="A51" s="4" t="s">
        <v>399</v>
      </c>
      <c r="D51" s="4" t="s">
        <v>400</v>
      </c>
    </row>
    <row r="52" spans="1:5">
      <c r="A52" s="4" t="s">
        <v>401</v>
      </c>
      <c r="D52" s="4" t="s">
        <v>402</v>
      </c>
    </row>
    <row r="53" spans="1:5">
      <c r="A53" s="4" t="s">
        <v>403</v>
      </c>
    </row>
    <row r="54" spans="1:5">
      <c r="A54" s="3" t="s">
        <v>364</v>
      </c>
    </row>
    <row r="55" spans="1:5">
      <c r="A55" s="4" t="s">
        <v>289</v>
      </c>
      <c r="D55" s="5" t="n">
        <v>2</v>
      </c>
    </row>
    <row r="56" spans="1:5">
      <c r="A56" s="4" t="s">
        <v>404</v>
      </c>
    </row>
    <row r="57" spans="1:5">
      <c r="A57" s="3" t="s">
        <v>364</v>
      </c>
    </row>
    <row r="58" spans="1:5">
      <c r="A58" s="4" t="s">
        <v>405</v>
      </c>
      <c r="D58" s="6" t="n">
        <v>0</v>
      </c>
    </row>
    <row r="59" spans="1:5">
      <c r="A59" s="4" t="s">
        <v>406</v>
      </c>
    </row>
    <row r="60" spans="1:5">
      <c r="A60" s="3" t="s">
        <v>364</v>
      </c>
    </row>
    <row r="61" spans="1:5">
      <c r="A61" s="4" t="s">
        <v>405</v>
      </c>
      <c r="D61" s="5" t="n">
        <v>0</v>
      </c>
    </row>
    <row r="62" spans="1:5">
      <c r="A62" s="4" t="s">
        <v>407</v>
      </c>
    </row>
    <row r="63" spans="1:5">
      <c r="A63" s="3" t="s">
        <v>364</v>
      </c>
    </row>
    <row r="64" spans="1:5">
      <c r="A64" s="4" t="s">
        <v>380</v>
      </c>
      <c r="D64" s="6" t="n">
        <v>0</v>
      </c>
    </row>
    <row r="65" spans="1:5">
      <c r="A65" s="4" t="s">
        <v>408</v>
      </c>
    </row>
    <row r="66" spans="1:5">
      <c r="A66" s="3" t="s">
        <v>364</v>
      </c>
    </row>
    <row r="67" spans="1:5">
      <c r="A67" s="4" t="s">
        <v>409</v>
      </c>
      <c r="D67" s="4" t="s">
        <v>366</v>
      </c>
    </row>
    <row r="68" spans="1:5">
      <c r="A68" s="4" t="s">
        <v>241</v>
      </c>
    </row>
    <row r="69" spans="1:5">
      <c r="A69" s="3" t="s">
        <v>364</v>
      </c>
    </row>
    <row r="70" spans="1:5">
      <c r="A70" s="4" t="s">
        <v>410</v>
      </c>
      <c r="D70" s="4" t="s">
        <v>4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413</v>
      </c>
      <c r="C1" s="2" t="s">
        <v>29</v>
      </c>
    </row>
    <row r="2" spans="1:3">
      <c r="A2" s="3" t="s">
        <v>144</v>
      </c>
    </row>
    <row r="3" spans="1:3">
      <c r="A3" s="4" t="s">
        <v>414</v>
      </c>
      <c r="C3" s="6" t="n">
        <v>62115713</v>
      </c>
    </row>
    <row r="4" spans="1:3">
      <c r="A4" s="4" t="s">
        <v>109</v>
      </c>
      <c r="B4" s="6" t="n">
        <v>200000</v>
      </c>
      <c r="C4" s="5" t="n">
        <v>16327000</v>
      </c>
    </row>
    <row r="5" spans="1:3">
      <c r="A5" s="4" t="s">
        <v>415</v>
      </c>
      <c r="C5" s="5" t="n">
        <v>-136640</v>
      </c>
    </row>
    <row r="6" spans="1:3">
      <c r="A6" s="4" t="s">
        <v>416</v>
      </c>
      <c r="C6" s="5" t="n">
        <v>-11889592</v>
      </c>
    </row>
    <row r="7" spans="1:3">
      <c r="A7" s="4" t="s">
        <v>417</v>
      </c>
      <c r="C7" s="6" t="n">
        <v>664164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40"/>
    <col customWidth="1" max="3" min="3" width="40"/>
  </cols>
  <sheetData>
    <row r="1" spans="1:3">
      <c r="A1" s="1" t="s">
        <v>418</v>
      </c>
      <c r="B1" s="2" t="s">
        <v>1</v>
      </c>
      <c r="C1" s="2" t="s">
        <v>284</v>
      </c>
    </row>
    <row r="2" spans="1:3">
      <c r="B2" s="2" t="s">
        <v>419</v>
      </c>
      <c r="C2" s="2" t="s">
        <v>420</v>
      </c>
    </row>
    <row r="3" spans="1:3">
      <c r="A3" s="3" t="s">
        <v>421</v>
      </c>
    </row>
    <row r="4" spans="1:3">
      <c r="A4" s="4" t="s">
        <v>422</v>
      </c>
      <c r="B4" s="5" t="n">
        <v>85</v>
      </c>
      <c r="C4" s="5" t="n">
        <v>83</v>
      </c>
    </row>
    <row r="5" spans="1:3">
      <c r="A5" s="4" t="s">
        <v>423</v>
      </c>
      <c r="B5" s="6" t="n">
        <v>66416481</v>
      </c>
      <c r="C5" s="6" t="n">
        <v>62115713</v>
      </c>
    </row>
    <row r="6" spans="1:3">
      <c r="A6" s="4" t="s">
        <v>424</v>
      </c>
      <c r="B6" s="6" t="n">
        <v>781370</v>
      </c>
      <c r="C6" s="6" t="n">
        <v>748382</v>
      </c>
    </row>
    <row r="7" spans="1:3">
      <c r="A7" s="4" t="s">
        <v>425</v>
      </c>
      <c r="B7" s="4" t="s">
        <v>426</v>
      </c>
      <c r="C7" s="4" t="s">
        <v>426</v>
      </c>
    </row>
    <row r="8" spans="1:3">
      <c r="A8" s="4" t="s">
        <v>427</v>
      </c>
      <c r="B8" s="4" t="s">
        <v>64</v>
      </c>
      <c r="C8" s="4" t="s">
        <v>64</v>
      </c>
    </row>
    <row r="9" spans="1:3">
      <c r="A9" s="4" t="s">
        <v>428</v>
      </c>
      <c r="B9" s="4" t="s">
        <v>64</v>
      </c>
      <c r="C9" s="4" t="s">
        <v>64</v>
      </c>
    </row>
    <row r="10" spans="1:3">
      <c r="A10" s="4" t="s">
        <v>429</v>
      </c>
      <c r="B10" s="6" t="n">
        <v>4000000</v>
      </c>
      <c r="C10" s="6" t="n">
        <v>4000000</v>
      </c>
    </row>
    <row r="11" spans="1:3">
      <c r="A11" s="4" t="s">
        <v>430</v>
      </c>
      <c r="B11" s="4" t="s">
        <v>396</v>
      </c>
      <c r="C11" s="4" t="s">
        <v>431</v>
      </c>
    </row>
    <row r="12" spans="1:3">
      <c r="A12" s="4" t="s">
        <v>432</v>
      </c>
      <c r="B12" s="4" t="s">
        <v>433</v>
      </c>
      <c r="C12" s="4" t="s">
        <v>433</v>
      </c>
    </row>
    <row r="13" spans="1:3">
      <c r="A13" s="4" t="s">
        <v>434</v>
      </c>
      <c r="B13" s="4" t="s">
        <v>398</v>
      </c>
      <c r="C13" s="4" t="s">
        <v>435</v>
      </c>
    </row>
    <row r="14" spans="1:3">
      <c r="A14" s="4" t="s">
        <v>436</v>
      </c>
      <c r="B14" s="6" t="n">
        <v>64444</v>
      </c>
      <c r="C14" s="6" t="n">
        <v>74390</v>
      </c>
    </row>
    <row r="15" spans="1:3">
      <c r="A15" s="4" t="s">
        <v>437</v>
      </c>
      <c r="B15" s="4" t="s">
        <v>262</v>
      </c>
      <c r="C15" s="4" t="s">
        <v>262</v>
      </c>
    </row>
    <row r="16" spans="1:3">
      <c r="A16" s="4" t="s">
        <v>438</v>
      </c>
      <c r="B16" s="4" t="s">
        <v>262</v>
      </c>
      <c r="C16" s="4" t="s">
        <v>262</v>
      </c>
    </row>
    <row r="17" spans="1:3">
      <c r="A17" s="4" t="s">
        <v>439</v>
      </c>
      <c r="B17" s="4" t="s">
        <v>262</v>
      </c>
      <c r="C17" s="4" t="s">
        <v>262</v>
      </c>
    </row>
    <row r="18" spans="1:3">
      <c r="A18" s="4" t="s">
        <v>440</v>
      </c>
      <c r="B18" s="5" t="n">
        <v>18</v>
      </c>
      <c r="C18" s="5" t="n">
        <v>15</v>
      </c>
    </row>
    <row r="19" spans="1:3">
      <c r="A19" s="4" t="s">
        <v>441</v>
      </c>
      <c r="B19" s="4" t="s">
        <v>442</v>
      </c>
      <c r="C19" s="4" t="s">
        <v>232</v>
      </c>
    </row>
    <row r="20" spans="1:3">
      <c r="A20" s="4" t="s">
        <v>443</v>
      </c>
      <c r="B20" s="6" t="n">
        <v>2237176</v>
      </c>
      <c r="C20" s="6" t="n">
        <v>565685</v>
      </c>
    </row>
    <row r="21" spans="1:3">
      <c r="A21" s="4" t="s">
        <v>408</v>
      </c>
    </row>
    <row r="22" spans="1:3">
      <c r="A22" s="3" t="s">
        <v>421</v>
      </c>
    </row>
    <row r="23" spans="1:3">
      <c r="A23" s="4" t="s">
        <v>444</v>
      </c>
      <c r="B23" s="4" t="s">
        <v>243</v>
      </c>
      <c r="C23" s="4" t="s">
        <v>243</v>
      </c>
    </row>
    <row r="24" spans="1:3">
      <c r="A24" s="4" t="s">
        <v>241</v>
      </c>
    </row>
    <row r="25" spans="1:3">
      <c r="A25" s="3" t="s">
        <v>421</v>
      </c>
    </row>
    <row r="26" spans="1:3">
      <c r="A26" s="4" t="s">
        <v>444</v>
      </c>
      <c r="B26" s="4" t="s">
        <v>445</v>
      </c>
      <c r="C26" s="4" t="s">
        <v>445</v>
      </c>
    </row>
    <row r="27" spans="1:3">
      <c r="A27" s="4" t="s">
        <v>446</v>
      </c>
    </row>
    <row r="28" spans="1:3">
      <c r="A28" s="3" t="s">
        <v>421</v>
      </c>
    </row>
    <row r="29" spans="1:3">
      <c r="A29" s="4" t="s">
        <v>422</v>
      </c>
      <c r="B29" s="5" t="n">
        <v>2</v>
      </c>
      <c r="C29"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447</v>
      </c>
      <c r="C1" s="2" t="s">
        <v>1</v>
      </c>
      <c r="D1" s="2" t="s">
        <v>284</v>
      </c>
    </row>
    <row r="2" spans="1:4">
      <c r="C2" s="2" t="s">
        <v>285</v>
      </c>
      <c r="D2" s="2" t="s">
        <v>287</v>
      </c>
    </row>
    <row r="3" spans="1:4">
      <c r="A3" s="3" t="s">
        <v>448</v>
      </c>
    </row>
    <row r="4" spans="1:4">
      <c r="A4" s="4" t="s">
        <v>449</v>
      </c>
      <c r="C4" s="5" t="n">
        <v>85</v>
      </c>
      <c r="D4" s="5" t="n">
        <v>83</v>
      </c>
    </row>
    <row r="5" spans="1:4">
      <c r="A5" s="4" t="s">
        <v>380</v>
      </c>
      <c r="C5" s="6" t="n">
        <v>66416481</v>
      </c>
      <c r="D5" s="6" t="n">
        <v>62115713</v>
      </c>
    </row>
    <row r="6" spans="1:4">
      <c r="A6" s="4" t="s">
        <v>450</v>
      </c>
      <c r="C6" s="5" t="n">
        <v>72198788</v>
      </c>
      <c r="D6" s="5" t="n">
        <v>65941118</v>
      </c>
    </row>
    <row r="7" spans="1:4">
      <c r="A7" s="4" t="s">
        <v>451</v>
      </c>
      <c r="C7" s="5" t="n">
        <v>138615269</v>
      </c>
      <c r="D7" s="5" t="n">
        <v>128056831</v>
      </c>
    </row>
    <row r="8" spans="1:4">
      <c r="A8" s="4" t="s">
        <v>452</v>
      </c>
      <c r="C8" s="6" t="n">
        <v>260199000</v>
      </c>
      <c r="D8" s="6" t="n">
        <v>240307000</v>
      </c>
    </row>
    <row r="9" spans="1:4">
      <c r="A9" s="4" t="s">
        <v>453</v>
      </c>
      <c r="B9" s="4" t="s">
        <v>72</v>
      </c>
      <c r="C9" s="4" t="s">
        <v>454</v>
      </c>
      <c r="D9" s="4" t="s">
        <v>455</v>
      </c>
    </row>
    <row r="10" spans="1:4">
      <c r="A10" s="4" t="s">
        <v>456</v>
      </c>
      <c r="C10" s="4" t="s">
        <v>260</v>
      </c>
      <c r="D10" s="4" t="s">
        <v>260</v>
      </c>
    </row>
    <row r="11" spans="1:4">
      <c r="A11" s="4" t="s">
        <v>457</v>
      </c>
    </row>
    <row r="12" spans="1:4">
      <c r="A12" s="3" t="s">
        <v>448</v>
      </c>
    </row>
    <row r="13" spans="1:4">
      <c r="A13" s="4" t="s">
        <v>449</v>
      </c>
      <c r="C13" s="5" t="n">
        <v>43</v>
      </c>
      <c r="D13" s="5" t="n">
        <v>41</v>
      </c>
    </row>
    <row r="14" spans="1:4">
      <c r="A14" s="4" t="s">
        <v>380</v>
      </c>
      <c r="C14" s="6" t="n">
        <v>33670707</v>
      </c>
      <c r="D14" s="6" t="n">
        <v>29699888</v>
      </c>
    </row>
    <row r="15" spans="1:4">
      <c r="A15" s="4" t="s">
        <v>456</v>
      </c>
      <c r="C15" s="4" t="s">
        <v>458</v>
      </c>
      <c r="D15" s="4" t="s">
        <v>459</v>
      </c>
    </row>
    <row r="16" spans="1:4">
      <c r="A16" s="4" t="s">
        <v>460</v>
      </c>
    </row>
    <row r="17" spans="1:4">
      <c r="A17" s="3" t="s">
        <v>448</v>
      </c>
    </row>
    <row r="18" spans="1:4">
      <c r="A18" s="4" t="s">
        <v>449</v>
      </c>
      <c r="C18" s="5" t="n">
        <v>42</v>
      </c>
      <c r="D18" s="5" t="n">
        <v>42</v>
      </c>
    </row>
    <row r="19" spans="1:4">
      <c r="A19" s="4" t="s">
        <v>380</v>
      </c>
      <c r="C19" s="6" t="n">
        <v>32745774</v>
      </c>
      <c r="D19" s="6" t="n">
        <v>32415825</v>
      </c>
    </row>
    <row r="20" spans="1:4">
      <c r="A20" s="4" t="s">
        <v>456</v>
      </c>
      <c r="C20" s="4" t="s">
        <v>461</v>
      </c>
      <c r="D20" s="4" t="s">
        <v>462</v>
      </c>
    </row>
    <row r="21" spans="1:4"/>
    <row r="22" spans="1:4">
      <c r="A22" s="4" t="s">
        <v>72</v>
      </c>
      <c r="B22" s="4" t="s">
        <v>463</v>
      </c>
    </row>
  </sheetData>
  <mergeCells count="3">
    <mergeCell ref="A1:B2"/>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8</v>
      </c>
      <c r="B1" s="2" t="s">
        <v>1</v>
      </c>
    </row>
    <row r="2" spans="1:3">
      <c r="B2" s="2" t="s">
        <v>29</v>
      </c>
      <c r="C2" s="2" t="s">
        <v>49</v>
      </c>
    </row>
    <row r="3" spans="1:3">
      <c r="A3" s="3" t="s">
        <v>50</v>
      </c>
    </row>
    <row r="4" spans="1:3">
      <c r="A4" s="4" t="s">
        <v>51</v>
      </c>
      <c r="B4" s="6" t="n">
        <v>1360992</v>
      </c>
      <c r="C4" s="6" t="n">
        <v>1177732</v>
      </c>
    </row>
    <row r="5" spans="1:3">
      <c r="A5" s="4" t="s">
        <v>52</v>
      </c>
      <c r="B5" s="5" t="n">
        <v>16985</v>
      </c>
      <c r="C5" s="5" t="n">
        <v>4711</v>
      </c>
    </row>
    <row r="6" spans="1:3">
      <c r="A6" s="4" t="s">
        <v>53</v>
      </c>
      <c r="B6" s="5" t="n">
        <v>1377977</v>
      </c>
      <c r="C6" s="5" t="n">
        <v>1182443</v>
      </c>
    </row>
    <row r="7" spans="1:3">
      <c r="A7" s="3" t="s">
        <v>54</v>
      </c>
    </row>
    <row r="8" spans="1:3">
      <c r="A8" s="4" t="s">
        <v>55</v>
      </c>
      <c r="B8" s="5" t="n">
        <v>38646</v>
      </c>
      <c r="C8" s="5" t="n">
        <v>35184</v>
      </c>
    </row>
    <row r="9" spans="1:3">
      <c r="A9" s="4" t="s">
        <v>56</v>
      </c>
      <c r="B9" s="5" t="n">
        <v>147317</v>
      </c>
      <c r="C9" s="5" t="n">
        <v>4685</v>
      </c>
    </row>
    <row r="10" spans="1:3">
      <c r="A10" s="4" t="s">
        <v>57</v>
      </c>
      <c r="B10" s="5" t="n">
        <v>3356</v>
      </c>
      <c r="C10" s="5" t="n">
        <v>85</v>
      </c>
    </row>
    <row r="11" spans="1:3">
      <c r="A11" s="4" t="s">
        <v>58</v>
      </c>
      <c r="B11" s="5" t="n">
        <v>189319</v>
      </c>
      <c r="C11" s="5" t="n">
        <v>39954</v>
      </c>
    </row>
    <row r="12" spans="1:3">
      <c r="A12" s="4" t="s">
        <v>59</v>
      </c>
      <c r="B12" s="5" t="n">
        <v>1188658</v>
      </c>
      <c r="C12" s="5" t="n">
        <v>1142489</v>
      </c>
    </row>
    <row r="13" spans="1:3">
      <c r="A13" s="4" t="s">
        <v>60</v>
      </c>
      <c r="B13" s="5" t="n">
        <v>1176771</v>
      </c>
      <c r="C13" s="5" t="n">
        <v>1131064</v>
      </c>
    </row>
    <row r="14" spans="1:3">
      <c r="A14" s="4" t="s">
        <v>61</v>
      </c>
      <c r="B14" s="6" t="n">
        <v>11887</v>
      </c>
      <c r="C14" s="6" t="n">
        <v>114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s>
  <sheetData>
    <row r="1" spans="1:4">
      <c r="A1" s="1" t="s">
        <v>464</v>
      </c>
      <c r="C1" s="2" t="s">
        <v>1</v>
      </c>
      <c r="D1" s="2" t="s">
        <v>284</v>
      </c>
    </row>
    <row r="2" spans="1:4">
      <c r="C2" s="2" t="s">
        <v>285</v>
      </c>
      <c r="D2" s="2" t="s">
        <v>287</v>
      </c>
    </row>
    <row r="3" spans="1:4">
      <c r="A3" s="3" t="s">
        <v>465</v>
      </c>
    </row>
    <row r="4" spans="1:4">
      <c r="A4" s="4" t="s">
        <v>449</v>
      </c>
      <c r="C4" s="5" t="n">
        <v>85</v>
      </c>
      <c r="D4" s="5" t="n">
        <v>83</v>
      </c>
    </row>
    <row r="5" spans="1:4">
      <c r="A5" s="4" t="s">
        <v>466</v>
      </c>
      <c r="C5" s="6" t="n">
        <v>66416481</v>
      </c>
      <c r="D5" s="6" t="n">
        <v>62115713</v>
      </c>
    </row>
    <row r="6" spans="1:4">
      <c r="A6" s="4" t="s">
        <v>456</v>
      </c>
      <c r="C6" s="4" t="s">
        <v>260</v>
      </c>
      <c r="D6" s="4" t="s">
        <v>260</v>
      </c>
    </row>
    <row r="7" spans="1:4">
      <c r="A7" s="4" t="s">
        <v>467</v>
      </c>
    </row>
    <row r="8" spans="1:4">
      <c r="A8" s="3" t="s">
        <v>465</v>
      </c>
    </row>
    <row r="9" spans="1:4">
      <c r="A9" s="4" t="s">
        <v>449</v>
      </c>
      <c r="C9" s="5" t="n">
        <v>1</v>
      </c>
    </row>
    <row r="10" spans="1:4">
      <c r="A10" s="4" t="s">
        <v>466</v>
      </c>
      <c r="C10" s="6" t="n">
        <v>1850000</v>
      </c>
    </row>
    <row r="11" spans="1:4">
      <c r="A11" s="4" t="s">
        <v>456</v>
      </c>
      <c r="C11" s="4" t="s">
        <v>468</v>
      </c>
    </row>
    <row r="12" spans="1:4">
      <c r="A12" s="4" t="s">
        <v>469</v>
      </c>
    </row>
    <row r="13" spans="1:4">
      <c r="A13" s="3" t="s">
        <v>465</v>
      </c>
    </row>
    <row r="14" spans="1:4">
      <c r="A14" s="4" t="s">
        <v>449</v>
      </c>
      <c r="B14" s="4" t="s">
        <v>72</v>
      </c>
      <c r="C14" s="5" t="n">
        <v>59</v>
      </c>
      <c r="D14" s="5" t="n">
        <v>60</v>
      </c>
    </row>
    <row r="15" spans="1:4">
      <c r="A15" s="4" t="s">
        <v>466</v>
      </c>
      <c r="B15" s="4" t="s">
        <v>72</v>
      </c>
      <c r="C15" s="6" t="n">
        <v>40265988</v>
      </c>
      <c r="D15" s="6" t="n">
        <v>42967253</v>
      </c>
    </row>
    <row r="16" spans="1:4">
      <c r="A16" s="4" t="s">
        <v>456</v>
      </c>
      <c r="B16" s="4" t="s">
        <v>72</v>
      </c>
      <c r="C16" s="4" t="s">
        <v>470</v>
      </c>
      <c r="D16" s="4" t="s">
        <v>471</v>
      </c>
    </row>
    <row r="17" spans="1:4">
      <c r="A17" s="4" t="s">
        <v>472</v>
      </c>
    </row>
    <row r="18" spans="1:4">
      <c r="A18" s="3" t="s">
        <v>465</v>
      </c>
    </row>
    <row r="19" spans="1:4">
      <c r="A19" s="4" t="s">
        <v>449</v>
      </c>
      <c r="C19" s="5" t="n">
        <v>9</v>
      </c>
      <c r="D19" s="5" t="n">
        <v>8</v>
      </c>
    </row>
    <row r="20" spans="1:4">
      <c r="A20" s="4" t="s">
        <v>466</v>
      </c>
      <c r="C20" s="6" t="n">
        <v>8946916</v>
      </c>
      <c r="D20" s="6" t="n">
        <v>8210970</v>
      </c>
    </row>
    <row r="21" spans="1:4">
      <c r="A21" s="4" t="s">
        <v>456</v>
      </c>
      <c r="C21" s="4" t="s">
        <v>473</v>
      </c>
      <c r="D21" s="4" t="s">
        <v>473</v>
      </c>
    </row>
    <row r="22" spans="1:4">
      <c r="A22" s="4" t="s">
        <v>474</v>
      </c>
    </row>
    <row r="23" spans="1:4">
      <c r="A23" s="3" t="s">
        <v>465</v>
      </c>
    </row>
    <row r="24" spans="1:4">
      <c r="A24" s="4" t="s">
        <v>449</v>
      </c>
      <c r="C24" s="5" t="n">
        <v>16</v>
      </c>
      <c r="D24" s="5" t="n">
        <v>15</v>
      </c>
    </row>
    <row r="25" spans="1:4">
      <c r="A25" s="4" t="s">
        <v>466</v>
      </c>
      <c r="C25" s="6" t="n">
        <v>15353577</v>
      </c>
      <c r="D25" s="6" t="n">
        <v>10937490</v>
      </c>
    </row>
    <row r="26" spans="1:4">
      <c r="A26" s="4" t="s">
        <v>456</v>
      </c>
      <c r="C26" s="4" t="s">
        <v>475</v>
      </c>
      <c r="D26" s="4" t="s">
        <v>476</v>
      </c>
    </row>
    <row r="27" spans="1:4"/>
    <row r="28" spans="1:4">
      <c r="A28" s="4" t="s">
        <v>72</v>
      </c>
      <c r="B28" s="4" t="s">
        <v>477</v>
      </c>
    </row>
  </sheetData>
  <mergeCells count="3">
    <mergeCell ref="A1:B2"/>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478</v>
      </c>
      <c r="B1" s="2" t="s">
        <v>1</v>
      </c>
      <c r="C1" s="2" t="s">
        <v>284</v>
      </c>
    </row>
    <row r="2" spans="1:3">
      <c r="B2" s="2" t="s">
        <v>285</v>
      </c>
      <c r="C2" s="2" t="s">
        <v>287</v>
      </c>
    </row>
    <row r="3" spans="1:3">
      <c r="A3" s="3" t="s">
        <v>465</v>
      </c>
    </row>
    <row r="4" spans="1:3">
      <c r="A4" s="4" t="s">
        <v>422</v>
      </c>
      <c r="B4" s="5" t="n">
        <v>85</v>
      </c>
      <c r="C4" s="5" t="n">
        <v>83</v>
      </c>
    </row>
    <row r="5" spans="1:3">
      <c r="A5" s="4" t="s">
        <v>479</v>
      </c>
      <c r="B5" s="6" t="n">
        <v>66416481</v>
      </c>
      <c r="C5" s="6" t="n">
        <v>62115713</v>
      </c>
    </row>
    <row r="6" spans="1:3">
      <c r="A6" s="4" t="s">
        <v>480</v>
      </c>
    </row>
    <row r="7" spans="1:3">
      <c r="A7" s="3" t="s">
        <v>465</v>
      </c>
    </row>
    <row r="8" spans="1:3">
      <c r="A8" s="4" t="s">
        <v>422</v>
      </c>
      <c r="B8" s="5" t="n">
        <v>10</v>
      </c>
      <c r="C8" s="5" t="n">
        <v>14</v>
      </c>
    </row>
    <row r="9" spans="1:3">
      <c r="A9" s="4" t="s">
        <v>479</v>
      </c>
      <c r="B9" s="6" t="n">
        <v>6081808</v>
      </c>
      <c r="C9" s="6" t="n">
        <v>11398869</v>
      </c>
    </row>
    <row r="10" spans="1:3">
      <c r="A10" s="4" t="s">
        <v>481</v>
      </c>
    </row>
    <row r="11" spans="1:3">
      <c r="A11" s="3" t="s">
        <v>465</v>
      </c>
    </row>
    <row r="12" spans="1:3">
      <c r="A12" s="4" t="s">
        <v>422</v>
      </c>
      <c r="B12" s="5" t="n">
        <v>49</v>
      </c>
      <c r="C12" s="5" t="n">
        <v>46</v>
      </c>
    </row>
    <row r="13" spans="1:3">
      <c r="A13" s="4" t="s">
        <v>479</v>
      </c>
      <c r="B13" s="6" t="n">
        <v>34184180</v>
      </c>
      <c r="C13" s="6" t="n">
        <v>31568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482</v>
      </c>
      <c r="C1" s="2" t="s">
        <v>29</v>
      </c>
      <c r="D1" s="2" t="s">
        <v>30</v>
      </c>
    </row>
    <row r="2" spans="1:4">
      <c r="A2" s="3" t="s">
        <v>483</v>
      </c>
    </row>
    <row r="3" spans="1:4">
      <c r="A3" s="4" t="s">
        <v>380</v>
      </c>
      <c r="C3" s="6" t="n">
        <v>66416481</v>
      </c>
      <c r="D3" s="6" t="n">
        <v>62115713</v>
      </c>
    </row>
    <row r="4" spans="1:4">
      <c r="A4" s="4" t="s">
        <v>456</v>
      </c>
      <c r="C4" s="4" t="s">
        <v>260</v>
      </c>
      <c r="D4" s="4" t="s">
        <v>260</v>
      </c>
    </row>
    <row r="5" spans="1:4">
      <c r="A5" s="4" t="s">
        <v>484</v>
      </c>
    </row>
    <row r="6" spans="1:4">
      <c r="A6" s="3" t="s">
        <v>483</v>
      </c>
    </row>
    <row r="7" spans="1:4">
      <c r="A7" s="4" t="s">
        <v>380</v>
      </c>
      <c r="B7" s="4" t="s">
        <v>72</v>
      </c>
      <c r="C7" s="6" t="n">
        <v>11577654</v>
      </c>
      <c r="D7" s="6" t="n">
        <v>9619609</v>
      </c>
    </row>
    <row r="8" spans="1:4">
      <c r="A8" s="4" t="s">
        <v>456</v>
      </c>
      <c r="B8" s="4" t="s">
        <v>72</v>
      </c>
      <c r="C8" s="4" t="s">
        <v>485</v>
      </c>
      <c r="D8" s="4" t="s">
        <v>486</v>
      </c>
    </row>
    <row r="9" spans="1:4">
      <c r="A9" s="4" t="s">
        <v>487</v>
      </c>
    </row>
    <row r="10" spans="1:4">
      <c r="A10" s="3" t="s">
        <v>483</v>
      </c>
    </row>
    <row r="11" spans="1:4">
      <c r="A11" s="4" t="s">
        <v>380</v>
      </c>
      <c r="B11" s="4" t="s">
        <v>72</v>
      </c>
      <c r="C11" s="6" t="n">
        <v>5651862</v>
      </c>
      <c r="D11" s="6" t="n">
        <v>5238008</v>
      </c>
    </row>
    <row r="12" spans="1:4">
      <c r="A12" s="4" t="s">
        <v>456</v>
      </c>
      <c r="B12" s="4" t="s">
        <v>72</v>
      </c>
      <c r="C12" s="4" t="s">
        <v>488</v>
      </c>
      <c r="D12" s="4" t="s">
        <v>489</v>
      </c>
    </row>
    <row r="13" spans="1:4">
      <c r="A13" s="4" t="s">
        <v>490</v>
      </c>
    </row>
    <row r="14" spans="1:4">
      <c r="A14" s="3" t="s">
        <v>483</v>
      </c>
    </row>
    <row r="15" spans="1:4">
      <c r="A15" s="4" t="s">
        <v>380</v>
      </c>
      <c r="B15" s="4" t="s">
        <v>72</v>
      </c>
      <c r="C15" s="6" t="n">
        <v>5940248</v>
      </c>
      <c r="D15" s="6" t="n">
        <v>7306779</v>
      </c>
    </row>
    <row r="16" spans="1:4">
      <c r="A16" s="4" t="s">
        <v>456</v>
      </c>
      <c r="B16" s="4" t="s">
        <v>72</v>
      </c>
      <c r="C16" s="4" t="s">
        <v>400</v>
      </c>
      <c r="D16" s="4" t="s">
        <v>491</v>
      </c>
    </row>
    <row r="17" spans="1:4">
      <c r="A17" s="4" t="s">
        <v>492</v>
      </c>
    </row>
    <row r="18" spans="1:4">
      <c r="A18" s="3" t="s">
        <v>483</v>
      </c>
    </row>
    <row r="19" spans="1:4">
      <c r="A19" s="4" t="s">
        <v>380</v>
      </c>
      <c r="B19" s="4" t="s">
        <v>72</v>
      </c>
      <c r="C19" s="6" t="n">
        <v>10143664</v>
      </c>
      <c r="D19" s="6" t="n">
        <v>11756695</v>
      </c>
    </row>
    <row r="20" spans="1:4">
      <c r="A20" s="4" t="s">
        <v>456</v>
      </c>
      <c r="B20" s="4" t="s">
        <v>72</v>
      </c>
      <c r="C20" s="4" t="s">
        <v>493</v>
      </c>
      <c r="D20" s="4" t="s">
        <v>494</v>
      </c>
    </row>
    <row r="21" spans="1:4">
      <c r="A21" s="4" t="s">
        <v>495</v>
      </c>
    </row>
    <row r="22" spans="1:4">
      <c r="A22" s="3" t="s">
        <v>483</v>
      </c>
    </row>
    <row r="23" spans="1:4">
      <c r="A23" s="4" t="s">
        <v>380</v>
      </c>
      <c r="B23" s="4" t="s">
        <v>72</v>
      </c>
      <c r="C23" s="6" t="n">
        <v>605583</v>
      </c>
      <c r="D23" s="6" t="n">
        <v>725771</v>
      </c>
    </row>
    <row r="24" spans="1:4">
      <c r="A24" s="4" t="s">
        <v>456</v>
      </c>
      <c r="B24" s="4" t="s">
        <v>72</v>
      </c>
      <c r="C24" s="4" t="s">
        <v>496</v>
      </c>
      <c r="D24" s="4" t="s">
        <v>426</v>
      </c>
    </row>
    <row r="25" spans="1:4">
      <c r="A25" s="4" t="s">
        <v>497</v>
      </c>
    </row>
    <row r="26" spans="1:4">
      <c r="A26" s="3" t="s">
        <v>483</v>
      </c>
    </row>
    <row r="27" spans="1:4">
      <c r="A27" s="4" t="s">
        <v>380</v>
      </c>
      <c r="B27" s="4" t="s">
        <v>72</v>
      </c>
      <c r="C27" s="6" t="n">
        <v>1298378</v>
      </c>
      <c r="D27" s="6" t="n">
        <v>1300000</v>
      </c>
    </row>
    <row r="28" spans="1:4">
      <c r="A28" s="4" t="s">
        <v>456</v>
      </c>
      <c r="B28" s="4" t="s">
        <v>72</v>
      </c>
      <c r="C28" s="4" t="s">
        <v>302</v>
      </c>
      <c r="D28" s="4" t="s">
        <v>498</v>
      </c>
    </row>
    <row r="29" spans="1:4">
      <c r="A29" s="4" t="s">
        <v>499</v>
      </c>
    </row>
    <row r="30" spans="1:4">
      <c r="A30" s="3" t="s">
        <v>483</v>
      </c>
    </row>
    <row r="31" spans="1:4">
      <c r="A31" s="4" t="s">
        <v>380</v>
      </c>
      <c r="C31" s="6" t="n">
        <v>1073977</v>
      </c>
      <c r="D31" s="6" t="n">
        <v>575000</v>
      </c>
    </row>
    <row r="32" spans="1:4">
      <c r="A32" s="4" t="s">
        <v>456</v>
      </c>
      <c r="C32" s="4" t="s">
        <v>500</v>
      </c>
      <c r="D32" s="4" t="s">
        <v>496</v>
      </c>
    </row>
    <row r="33" spans="1:4">
      <c r="A33" s="4" t="s">
        <v>501</v>
      </c>
    </row>
    <row r="34" spans="1:4">
      <c r="A34" s="3" t="s">
        <v>483</v>
      </c>
    </row>
    <row r="35" spans="1:4">
      <c r="A35" s="4" t="s">
        <v>380</v>
      </c>
      <c r="B35" s="4" t="s">
        <v>72</v>
      </c>
      <c r="C35" s="6" t="n">
        <v>600000</v>
      </c>
    </row>
    <row r="36" spans="1:4">
      <c r="A36" s="4" t="s">
        <v>456</v>
      </c>
      <c r="B36" s="4" t="s">
        <v>72</v>
      </c>
      <c r="C36" s="4" t="s">
        <v>496</v>
      </c>
    </row>
    <row r="37" spans="1:4">
      <c r="A37" s="4" t="s">
        <v>502</v>
      </c>
    </row>
    <row r="38" spans="1:4">
      <c r="A38" s="3" t="s">
        <v>483</v>
      </c>
    </row>
    <row r="39" spans="1:4">
      <c r="A39" s="4" t="s">
        <v>380</v>
      </c>
      <c r="B39" s="4" t="s">
        <v>72</v>
      </c>
      <c r="C39" s="6" t="n">
        <v>36891366</v>
      </c>
      <c r="D39" s="6" t="n">
        <v>36521862</v>
      </c>
    </row>
    <row r="40" spans="1:4">
      <c r="A40" s="4" t="s">
        <v>456</v>
      </c>
      <c r="B40" s="4" t="s">
        <v>72</v>
      </c>
      <c r="C40" s="4" t="s">
        <v>503</v>
      </c>
      <c r="D40" s="4" t="s">
        <v>504</v>
      </c>
    </row>
    <row r="41" spans="1:4">
      <c r="A41" s="4" t="s">
        <v>505</v>
      </c>
    </row>
    <row r="42" spans="1:4">
      <c r="A42" s="3" t="s">
        <v>483</v>
      </c>
    </row>
    <row r="43" spans="1:4">
      <c r="A43" s="4" t="s">
        <v>380</v>
      </c>
      <c r="C43" s="6" t="n">
        <v>635887</v>
      </c>
      <c r="D43" s="6" t="n">
        <v>637354</v>
      </c>
    </row>
    <row r="44" spans="1:4">
      <c r="A44" s="4" t="s">
        <v>456</v>
      </c>
      <c r="C44" s="4" t="s">
        <v>64</v>
      </c>
      <c r="D44" s="4" t="s">
        <v>64</v>
      </c>
    </row>
    <row r="45" spans="1:4">
      <c r="A45" s="4" t="s">
        <v>506</v>
      </c>
    </row>
    <row r="46" spans="1:4">
      <c r="A46" s="3" t="s">
        <v>483</v>
      </c>
    </row>
    <row r="47" spans="1:4">
      <c r="A47" s="4" t="s">
        <v>380</v>
      </c>
      <c r="C47" s="6" t="n">
        <v>3815000</v>
      </c>
    </row>
    <row r="48" spans="1:4">
      <c r="A48" s="4" t="s">
        <v>456</v>
      </c>
      <c r="C48" s="4" t="s">
        <v>507</v>
      </c>
    </row>
    <row r="49" spans="1:4">
      <c r="A49" s="4" t="s">
        <v>508</v>
      </c>
    </row>
    <row r="50" spans="1:4">
      <c r="A50" s="3" t="s">
        <v>483</v>
      </c>
    </row>
    <row r="51" spans="1:4">
      <c r="A51" s="4" t="s">
        <v>380</v>
      </c>
      <c r="C51" s="6" t="n">
        <v>2062300</v>
      </c>
      <c r="D51" s="6" t="n">
        <v>822500</v>
      </c>
    </row>
    <row r="52" spans="1:4">
      <c r="A52" s="4" t="s">
        <v>456</v>
      </c>
      <c r="C52" s="4" t="s">
        <v>509</v>
      </c>
      <c r="D52" s="4" t="s">
        <v>510</v>
      </c>
    </row>
    <row r="53" spans="1:4">
      <c r="A53" s="4" t="s">
        <v>511</v>
      </c>
    </row>
    <row r="54" spans="1:4">
      <c r="A54" s="3" t="s">
        <v>483</v>
      </c>
    </row>
    <row r="55" spans="1:4">
      <c r="A55" s="4" t="s">
        <v>380</v>
      </c>
      <c r="C55" s="6" t="n">
        <v>321916</v>
      </c>
      <c r="D55" s="6" t="n">
        <v>322716</v>
      </c>
    </row>
    <row r="56" spans="1:4">
      <c r="A56" s="4" t="s">
        <v>456</v>
      </c>
      <c r="C56" s="4" t="s">
        <v>512</v>
      </c>
      <c r="D56" s="4" t="s">
        <v>512</v>
      </c>
    </row>
    <row r="57" spans="1:4">
      <c r="A57" s="4" t="s">
        <v>513</v>
      </c>
    </row>
    <row r="58" spans="1:4">
      <c r="A58" s="3" t="s">
        <v>483</v>
      </c>
    </row>
    <row r="59" spans="1:4">
      <c r="A59" s="4" t="s">
        <v>380</v>
      </c>
      <c r="C59" s="6" t="n">
        <v>6835103</v>
      </c>
      <c r="D59" s="6" t="n">
        <v>1782570</v>
      </c>
    </row>
    <row r="60" spans="1:4">
      <c r="A60" s="4" t="s">
        <v>456</v>
      </c>
      <c r="C60" s="4" t="s">
        <v>514</v>
      </c>
      <c r="D60" s="4" t="s">
        <v>515</v>
      </c>
    </row>
    <row r="61" spans="1:4">
      <c r="A61" s="4" t="s">
        <v>516</v>
      </c>
    </row>
    <row r="62" spans="1:4">
      <c r="A62" s="3" t="s">
        <v>483</v>
      </c>
    </row>
    <row r="63" spans="1:4">
      <c r="A63" s="4" t="s">
        <v>380</v>
      </c>
      <c r="C63" s="6" t="n">
        <v>43726469</v>
      </c>
      <c r="D63" s="6" t="n">
        <v>38304432</v>
      </c>
    </row>
    <row r="64" spans="1:4">
      <c r="A64" s="4" t="s">
        <v>456</v>
      </c>
      <c r="C64" s="4" t="s">
        <v>517</v>
      </c>
      <c r="D64" s="4" t="s">
        <v>518</v>
      </c>
    </row>
    <row r="65" spans="1:4">
      <c r="A65" s="4" t="s">
        <v>519</v>
      </c>
    </row>
    <row r="66" spans="1:4">
      <c r="A66" s="3" t="s">
        <v>483</v>
      </c>
    </row>
    <row r="67" spans="1:4">
      <c r="A67" s="4" t="s">
        <v>380</v>
      </c>
      <c r="C67" s="6" t="n">
        <v>13628274</v>
      </c>
      <c r="D67" s="6" t="n">
        <v>15514789</v>
      </c>
    </row>
    <row r="68" spans="1:4">
      <c r="A68" s="4" t="s">
        <v>456</v>
      </c>
      <c r="C68" s="4" t="s">
        <v>442</v>
      </c>
      <c r="D68" s="4" t="s">
        <v>232</v>
      </c>
    </row>
    <row r="69" spans="1:4">
      <c r="A69" s="4" t="s">
        <v>520</v>
      </c>
    </row>
    <row r="70" spans="1:4">
      <c r="A70" s="3" t="s">
        <v>483</v>
      </c>
    </row>
    <row r="71" spans="1:4">
      <c r="A71" s="4" t="s">
        <v>380</v>
      </c>
      <c r="C71" s="6" t="n">
        <v>1165520</v>
      </c>
      <c r="D71" s="6" t="n">
        <v>1177446</v>
      </c>
    </row>
    <row r="72" spans="1:4">
      <c r="A72" s="4" t="s">
        <v>456</v>
      </c>
      <c r="C72" s="4" t="s">
        <v>521</v>
      </c>
      <c r="D72" s="4" t="s">
        <v>522</v>
      </c>
    </row>
    <row r="73" spans="1:4">
      <c r="A73" s="4" t="s">
        <v>523</v>
      </c>
    </row>
    <row r="74" spans="1:4">
      <c r="A74" s="3" t="s">
        <v>483</v>
      </c>
    </row>
    <row r="75" spans="1:4">
      <c r="A75" s="4" t="s">
        <v>380</v>
      </c>
      <c r="C75" s="6" t="n">
        <v>5366218</v>
      </c>
      <c r="D75" s="6" t="n">
        <v>5563635</v>
      </c>
    </row>
    <row r="76" spans="1:4">
      <c r="A76" s="4" t="s">
        <v>456</v>
      </c>
      <c r="C76" s="4" t="s">
        <v>524</v>
      </c>
      <c r="D76" s="4" t="s">
        <v>525</v>
      </c>
    </row>
    <row r="77" spans="1:4">
      <c r="A77" s="4" t="s">
        <v>526</v>
      </c>
    </row>
    <row r="78" spans="1:4">
      <c r="A78" s="3" t="s">
        <v>483</v>
      </c>
    </row>
    <row r="79" spans="1:4">
      <c r="A79" s="4" t="s">
        <v>380</v>
      </c>
      <c r="C79" s="6" t="n">
        <v>500000</v>
      </c>
    </row>
    <row r="80" spans="1:4">
      <c r="A80" s="4" t="s">
        <v>456</v>
      </c>
      <c r="C80" s="4" t="s">
        <v>527</v>
      </c>
    </row>
    <row r="81" spans="1:4">
      <c r="A81" s="4" t="s">
        <v>528</v>
      </c>
    </row>
    <row r="82" spans="1:4">
      <c r="A82" s="3" t="s">
        <v>483</v>
      </c>
    </row>
    <row r="83" spans="1:4">
      <c r="A83" s="4" t="s">
        <v>380</v>
      </c>
      <c r="C83" s="6" t="n">
        <v>20660012</v>
      </c>
      <c r="D83" s="6" t="n">
        <v>22255870</v>
      </c>
    </row>
    <row r="84" spans="1:4">
      <c r="A84" s="4" t="s">
        <v>456</v>
      </c>
      <c r="C84" s="4" t="s">
        <v>529</v>
      </c>
      <c r="D84" s="4" t="s">
        <v>530</v>
      </c>
    </row>
    <row r="85" spans="1:4">
      <c r="A85" s="4" t="s">
        <v>531</v>
      </c>
    </row>
    <row r="86" spans="1:4">
      <c r="A86" s="3" t="s">
        <v>483</v>
      </c>
    </row>
    <row r="87" spans="1:4">
      <c r="A87" s="4" t="s">
        <v>380</v>
      </c>
      <c r="C87" s="6" t="n">
        <v>1200000</v>
      </c>
      <c r="D87" s="6" t="n">
        <v>1200000</v>
      </c>
    </row>
    <row r="88" spans="1:4">
      <c r="A88" s="4" t="s">
        <v>456</v>
      </c>
      <c r="C88" s="4" t="s">
        <v>532</v>
      </c>
      <c r="D88" s="4" t="s">
        <v>522</v>
      </c>
    </row>
    <row r="89" spans="1:4">
      <c r="A89" s="4" t="s">
        <v>533</v>
      </c>
    </row>
    <row r="90" spans="1:4">
      <c r="A90" s="3" t="s">
        <v>483</v>
      </c>
    </row>
    <row r="91" spans="1:4">
      <c r="A91" s="4" t="s">
        <v>380</v>
      </c>
      <c r="C91" s="6" t="n">
        <v>830000</v>
      </c>
      <c r="D91" s="6" t="n">
        <v>355411</v>
      </c>
    </row>
    <row r="92" spans="1:4">
      <c r="A92" s="4" t="s">
        <v>456</v>
      </c>
      <c r="C92" s="4" t="s">
        <v>510</v>
      </c>
      <c r="D92" s="4" t="s">
        <v>534</v>
      </c>
    </row>
    <row r="93" spans="1:4">
      <c r="A93" s="4" t="s">
        <v>535</v>
      </c>
    </row>
    <row r="94" spans="1:4">
      <c r="A94" s="3" t="s">
        <v>483</v>
      </c>
    </row>
    <row r="95" spans="1:4">
      <c r="A95" s="4" t="s">
        <v>380</v>
      </c>
      <c r="C95" s="6" t="n">
        <v>2030000</v>
      </c>
      <c r="D95" s="6" t="n">
        <v>1555411</v>
      </c>
    </row>
    <row r="96" spans="1:4">
      <c r="A96" s="4" t="s">
        <v>456</v>
      </c>
      <c r="C96" s="4" t="s">
        <v>509</v>
      </c>
      <c r="D96" s="4" t="s">
        <v>536</v>
      </c>
    </row>
    <row r="97" spans="1:4">
      <c r="A97" s="4" t="s">
        <v>537</v>
      </c>
    </row>
    <row r="98" spans="1:4">
      <c r="A98" s="3" t="s">
        <v>483</v>
      </c>
    </row>
    <row r="99" spans="1:4">
      <c r="A99" s="4" t="s">
        <v>380</v>
      </c>
      <c r="C99" s="6" t="n">
        <v>22690012</v>
      </c>
      <c r="D99" s="6" t="n">
        <v>23811281</v>
      </c>
    </row>
    <row r="100" spans="1:4">
      <c r="A100" s="4" t="s">
        <v>456</v>
      </c>
      <c r="C100" s="4" t="s">
        <v>538</v>
      </c>
      <c r="D100" s="4" t="s">
        <v>539</v>
      </c>
    </row>
    <row r="101" spans="1:4"/>
    <row r="102" spans="1:4">
      <c r="A102" s="4" t="s">
        <v>72</v>
      </c>
      <c r="B102" s="4" t="s">
        <v>540</v>
      </c>
    </row>
  </sheetData>
  <mergeCells count="3">
    <mergeCell ref="A1:B1"/>
    <mergeCell ref="A101:C101"/>
    <mergeCell ref="B102:C10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63"/>
    <col customWidth="1" max="3" min="3" width="33"/>
    <col customWidth="1" max="4" min="4" width="33"/>
  </cols>
  <sheetData>
    <row r="1" spans="1:4">
      <c r="A1" s="1" t="s">
        <v>541</v>
      </c>
      <c r="C1" s="2" t="s">
        <v>1</v>
      </c>
      <c r="D1" s="2" t="s">
        <v>284</v>
      </c>
    </row>
    <row r="2" spans="1:4">
      <c r="C2" s="2" t="s">
        <v>285</v>
      </c>
      <c r="D2" s="2" t="s">
        <v>287</v>
      </c>
    </row>
    <row r="3" spans="1:4">
      <c r="A3" s="3" t="s">
        <v>542</v>
      </c>
    </row>
    <row r="4" spans="1:4">
      <c r="A4" s="4" t="s">
        <v>543</v>
      </c>
      <c r="B4" s="4" t="s">
        <v>72</v>
      </c>
      <c r="C4" s="5" t="n">
        <v>25</v>
      </c>
    </row>
    <row r="5" spans="1:4">
      <c r="A5" s="4" t="s">
        <v>544</v>
      </c>
      <c r="C5" s="5" t="n">
        <v>28</v>
      </c>
    </row>
    <row r="6" spans="1:4">
      <c r="A6" s="4" t="s">
        <v>545</v>
      </c>
      <c r="C6" s="5" t="n">
        <v>19</v>
      </c>
    </row>
    <row r="7" spans="1:4">
      <c r="A7" s="4" t="s">
        <v>546</v>
      </c>
      <c r="C7" s="5" t="n">
        <v>6</v>
      </c>
    </row>
    <row r="8" spans="1:4">
      <c r="A8" s="4" t="s">
        <v>547</v>
      </c>
      <c r="C8" s="5" t="n">
        <v>3</v>
      </c>
    </row>
    <row r="9" spans="1:4">
      <c r="A9" s="4" t="s">
        <v>548</v>
      </c>
      <c r="C9" s="5" t="n">
        <v>2</v>
      </c>
    </row>
    <row r="10" spans="1:4">
      <c r="A10" s="4" t="s">
        <v>549</v>
      </c>
      <c r="C10" s="5" t="n">
        <v>83</v>
      </c>
    </row>
    <row r="11" spans="1:4">
      <c r="A11" s="4" t="s">
        <v>550</v>
      </c>
      <c r="C11" s="5" t="n">
        <v>2</v>
      </c>
    </row>
    <row r="12" spans="1:4">
      <c r="A12" s="4" t="s">
        <v>422</v>
      </c>
      <c r="C12" s="5" t="n">
        <v>85</v>
      </c>
      <c r="D12" s="5" t="n">
        <v>83</v>
      </c>
    </row>
    <row r="13" spans="1:4">
      <c r="A13" s="4" t="s">
        <v>551</v>
      </c>
      <c r="B13" s="4" t="s">
        <v>72</v>
      </c>
      <c r="C13" s="6" t="n">
        <v>23392278</v>
      </c>
    </row>
    <row r="14" spans="1:4">
      <c r="A14" s="4" t="s">
        <v>552</v>
      </c>
      <c r="C14" s="5" t="n">
        <v>21399550</v>
      </c>
    </row>
    <row r="15" spans="1:4">
      <c r="A15" s="4" t="s">
        <v>553</v>
      </c>
      <c r="C15" s="5" t="n">
        <v>17426916</v>
      </c>
    </row>
    <row r="16" spans="1:4">
      <c r="A16" s="4" t="s">
        <v>554</v>
      </c>
      <c r="C16" s="5" t="n">
        <v>2001123</v>
      </c>
    </row>
    <row r="17" spans="1:4">
      <c r="A17" s="4" t="s">
        <v>555</v>
      </c>
      <c r="C17" s="5" t="n">
        <v>835808</v>
      </c>
    </row>
    <row r="18" spans="1:4">
      <c r="A18" s="4" t="s">
        <v>556</v>
      </c>
      <c r="C18" s="5" t="n">
        <v>914473</v>
      </c>
    </row>
    <row r="19" spans="1:4">
      <c r="A19" s="4" t="s">
        <v>557</v>
      </c>
      <c r="C19" s="5" t="n">
        <v>65970148</v>
      </c>
    </row>
    <row r="20" spans="1:4">
      <c r="A20" s="4" t="s">
        <v>558</v>
      </c>
      <c r="C20" s="5" t="n">
        <v>446333</v>
      </c>
    </row>
    <row r="21" spans="1:4">
      <c r="A21" s="4" t="s">
        <v>559</v>
      </c>
      <c r="C21" s="6" t="n">
        <v>66416481</v>
      </c>
      <c r="D21" s="6" t="n">
        <v>62115713</v>
      </c>
    </row>
    <row r="22" spans="1:4">
      <c r="A22" s="4" t="s">
        <v>560</v>
      </c>
      <c r="B22" s="4" t="s">
        <v>72</v>
      </c>
      <c r="C22" s="4" t="s">
        <v>561</v>
      </c>
    </row>
    <row r="23" spans="1:4">
      <c r="A23" s="4" t="s">
        <v>562</v>
      </c>
      <c r="C23" s="4" t="s">
        <v>563</v>
      </c>
    </row>
    <row r="24" spans="1:4">
      <c r="A24" s="4" t="s">
        <v>564</v>
      </c>
      <c r="C24" s="4" t="s">
        <v>565</v>
      </c>
    </row>
    <row r="25" spans="1:4">
      <c r="A25" s="4" t="s">
        <v>566</v>
      </c>
      <c r="C25" s="4" t="s">
        <v>468</v>
      </c>
    </row>
    <row r="26" spans="1:4">
      <c r="A26" s="4" t="s">
        <v>567</v>
      </c>
      <c r="C26" s="4" t="s">
        <v>64</v>
      </c>
    </row>
    <row r="27" spans="1:4">
      <c r="A27" s="4" t="s">
        <v>568</v>
      </c>
      <c r="C27" s="4" t="s">
        <v>64</v>
      </c>
    </row>
    <row r="28" spans="1:4">
      <c r="A28" s="4" t="s">
        <v>569</v>
      </c>
      <c r="C28" s="4" t="s">
        <v>67</v>
      </c>
    </row>
    <row r="29" spans="1:4">
      <c r="A29" s="4" t="s">
        <v>570</v>
      </c>
      <c r="C29" s="4" t="s">
        <v>64</v>
      </c>
    </row>
    <row r="30" spans="1:4">
      <c r="A30" s="4" t="s">
        <v>571</v>
      </c>
      <c r="C30" s="4" t="s">
        <v>260</v>
      </c>
      <c r="D30" s="4" t="s">
        <v>260</v>
      </c>
    </row>
    <row r="31" spans="1:4"/>
    <row r="32" spans="1:4">
      <c r="A32" s="4" t="s">
        <v>72</v>
      </c>
      <c r="B32" s="4" t="s">
        <v>572</v>
      </c>
    </row>
  </sheetData>
  <mergeCells count="3">
    <mergeCell ref="A1:B2"/>
    <mergeCell ref="A31:C31"/>
    <mergeCell ref="B32:C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73</v>
      </c>
      <c r="B1" s="2" t="s">
        <v>574</v>
      </c>
      <c r="C1" s="2" t="s">
        <v>575</v>
      </c>
    </row>
    <row r="2" spans="1:3">
      <c r="A2" s="3" t="s">
        <v>576</v>
      </c>
    </row>
    <row r="3" spans="1:3">
      <c r="A3" s="4" t="s">
        <v>577</v>
      </c>
      <c r="B3" s="5" t="n">
        <v>85</v>
      </c>
      <c r="C3" s="5" t="n">
        <v>83</v>
      </c>
    </row>
    <row r="4" spans="1:3">
      <c r="A4" s="4" t="s">
        <v>479</v>
      </c>
      <c r="B4" s="6" t="n">
        <v>66416481</v>
      </c>
      <c r="C4" s="6" t="n">
        <v>62115713</v>
      </c>
    </row>
    <row r="5" spans="1:3">
      <c r="A5" s="4" t="s">
        <v>578</v>
      </c>
    </row>
    <row r="6" spans="1:3">
      <c r="A6" s="3" t="s">
        <v>576</v>
      </c>
    </row>
    <row r="7" spans="1:3">
      <c r="A7" s="4" t="s">
        <v>577</v>
      </c>
      <c r="B7" s="5" t="n">
        <v>6</v>
      </c>
      <c r="C7" s="5" t="n">
        <v>5</v>
      </c>
    </row>
    <row r="8" spans="1:3">
      <c r="A8" s="4" t="s">
        <v>479</v>
      </c>
      <c r="B8" s="6" t="n">
        <v>1937339</v>
      </c>
      <c r="C8" s="6" t="n">
        <v>3828975</v>
      </c>
    </row>
    <row r="9" spans="1:3">
      <c r="A9" s="4" t="s">
        <v>579</v>
      </c>
    </row>
    <row r="10" spans="1:3">
      <c r="A10" s="3" t="s">
        <v>576</v>
      </c>
    </row>
    <row r="11" spans="1:3">
      <c r="A11" s="4" t="s">
        <v>577</v>
      </c>
      <c r="B11" s="5" t="n">
        <v>1</v>
      </c>
    </row>
    <row r="12" spans="1:3">
      <c r="A12" s="4" t="s">
        <v>479</v>
      </c>
      <c r="B12" s="6" t="n">
        <v>1808789</v>
      </c>
    </row>
    <row r="13" spans="1:3">
      <c r="A13" s="4" t="s">
        <v>580</v>
      </c>
    </row>
    <row r="14" spans="1:3">
      <c r="A14" s="3" t="s">
        <v>576</v>
      </c>
    </row>
    <row r="15" spans="1:3">
      <c r="A15" s="4" t="s">
        <v>577</v>
      </c>
      <c r="B15" s="5" t="n">
        <v>1</v>
      </c>
      <c r="C15" s="5" t="n">
        <v>2</v>
      </c>
    </row>
    <row r="16" spans="1:3">
      <c r="A16" s="4" t="s">
        <v>479</v>
      </c>
      <c r="B16" s="6" t="n">
        <v>428387</v>
      </c>
      <c r="C16" s="6" t="n">
        <v>565685</v>
      </c>
    </row>
    <row r="17" spans="1:3">
      <c r="A17" s="4" t="s">
        <v>581</v>
      </c>
    </row>
    <row r="18" spans="1:3">
      <c r="A18" s="3" t="s">
        <v>576</v>
      </c>
    </row>
    <row r="19" spans="1:3">
      <c r="A19" s="4" t="s">
        <v>577</v>
      </c>
      <c r="B19" s="5" t="n">
        <v>8</v>
      </c>
      <c r="C19" s="5" t="n">
        <v>7</v>
      </c>
    </row>
    <row r="20" spans="1:3">
      <c r="A20" s="4" t="s">
        <v>479</v>
      </c>
      <c r="B20" s="6" t="n">
        <v>4174515</v>
      </c>
      <c r="C20" s="6" t="n">
        <v>4394660</v>
      </c>
    </row>
    <row r="21" spans="1:3">
      <c r="A21" s="4" t="s">
        <v>582</v>
      </c>
    </row>
    <row r="22" spans="1:3">
      <c r="A22" s="3" t="s">
        <v>576</v>
      </c>
    </row>
    <row r="23" spans="1:3">
      <c r="A23" s="4" t="s">
        <v>577</v>
      </c>
      <c r="B23" s="5" t="n">
        <v>77</v>
      </c>
      <c r="C23" s="5" t="n">
        <v>76</v>
      </c>
    </row>
    <row r="24" spans="1:3">
      <c r="A24" s="4" t="s">
        <v>479</v>
      </c>
      <c r="B24" s="6" t="n">
        <v>62241966</v>
      </c>
      <c r="C24" s="6" t="n">
        <v>577210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33"/>
    <col customWidth="1" max="3" min="3" width="33"/>
  </cols>
  <sheetData>
    <row r="1" spans="1:3">
      <c r="A1" s="1" t="s">
        <v>583</v>
      </c>
      <c r="B1" s="2" t="s">
        <v>1</v>
      </c>
      <c r="C1" s="2" t="s">
        <v>284</v>
      </c>
    </row>
    <row r="2" spans="1:3">
      <c r="B2" s="2" t="s">
        <v>285</v>
      </c>
      <c r="C2" s="2" t="s">
        <v>287</v>
      </c>
    </row>
    <row r="3" spans="1:3">
      <c r="A3" s="3" t="s">
        <v>584</v>
      </c>
    </row>
    <row r="4" spans="1:3">
      <c r="A4" s="4" t="s">
        <v>422</v>
      </c>
      <c r="B4" s="5" t="n">
        <v>85</v>
      </c>
      <c r="C4" s="5" t="n">
        <v>83</v>
      </c>
    </row>
    <row r="5" spans="1:3">
      <c r="A5" s="4" t="s">
        <v>380</v>
      </c>
      <c r="B5" s="6" t="n">
        <v>66416481</v>
      </c>
      <c r="C5" s="6" t="n">
        <v>62115713</v>
      </c>
    </row>
    <row r="6" spans="1:3">
      <c r="A6" s="4" t="s">
        <v>36</v>
      </c>
      <c r="B6" s="5" t="n">
        <v>558382</v>
      </c>
      <c r="C6" s="6" t="n">
        <v>473966</v>
      </c>
    </row>
    <row r="7" spans="1:3">
      <c r="A7" s="4" t="s">
        <v>377</v>
      </c>
      <c r="B7" s="6" t="n">
        <v>10791</v>
      </c>
    </row>
    <row r="8" spans="1:3">
      <c r="A8" s="4" t="s">
        <v>585</v>
      </c>
    </row>
    <row r="9" spans="1:3">
      <c r="A9" s="3" t="s">
        <v>584</v>
      </c>
    </row>
    <row r="10" spans="1:3">
      <c r="A10" s="4" t="s">
        <v>422</v>
      </c>
      <c r="B10" s="5" t="n">
        <v>2</v>
      </c>
      <c r="C10" s="5" t="n">
        <v>2</v>
      </c>
    </row>
    <row r="11" spans="1:3">
      <c r="A11" s="4" t="s">
        <v>380</v>
      </c>
      <c r="B11" s="6" t="n">
        <v>2345320</v>
      </c>
      <c r="C11" s="6" t="n">
        <v>596204</v>
      </c>
    </row>
    <row r="12" spans="1:3">
      <c r="A12" s="4" t="s">
        <v>36</v>
      </c>
      <c r="B12" s="5" t="n">
        <v>93384</v>
      </c>
      <c r="C12" s="5" t="n">
        <v>19831</v>
      </c>
    </row>
    <row r="13" spans="1:3">
      <c r="A13" s="4" t="s">
        <v>377</v>
      </c>
      <c r="B13" s="5" t="n">
        <v>26417</v>
      </c>
      <c r="C13" s="5" t="n">
        <v>33410</v>
      </c>
    </row>
    <row r="14" spans="1:3">
      <c r="A14" s="4" t="s">
        <v>586</v>
      </c>
    </row>
    <row r="15" spans="1:3">
      <c r="A15" s="3" t="s">
        <v>584</v>
      </c>
    </row>
    <row r="16" spans="1:3">
      <c r="A16" s="4" t="s">
        <v>380</v>
      </c>
      <c r="B16" s="5" t="n">
        <v>2237176</v>
      </c>
      <c r="C16" s="5" t="n">
        <v>565685</v>
      </c>
    </row>
    <row r="17" spans="1:3">
      <c r="A17" s="4" t="s">
        <v>587</v>
      </c>
    </row>
    <row r="18" spans="1:3">
      <c r="A18" s="3" t="s">
        <v>584</v>
      </c>
    </row>
    <row r="19" spans="1:3">
      <c r="A19" s="4" t="s">
        <v>380</v>
      </c>
      <c r="B19" s="6" t="n">
        <v>14760</v>
      </c>
      <c r="C19" s="6" t="n">
        <v>106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588</v>
      </c>
      <c r="C1" s="2" t="s">
        <v>1</v>
      </c>
      <c r="D1" s="2" t="s">
        <v>284</v>
      </c>
    </row>
    <row r="2" spans="1:4">
      <c r="C2" s="2" t="s">
        <v>574</v>
      </c>
      <c r="D2" s="2" t="s">
        <v>575</v>
      </c>
    </row>
    <row r="3" spans="1:4">
      <c r="A3" s="3" t="s">
        <v>589</v>
      </c>
    </row>
    <row r="4" spans="1:4">
      <c r="A4" s="4" t="s">
        <v>34</v>
      </c>
      <c r="C4" s="6" t="n">
        <v>2874277</v>
      </c>
      <c r="D4" s="6" t="n">
        <v>3841148</v>
      </c>
    </row>
    <row r="5" spans="1:4">
      <c r="A5" s="4" t="s">
        <v>590</v>
      </c>
      <c r="B5" s="4" t="s">
        <v>72</v>
      </c>
      <c r="C5" s="5" t="n">
        <v>3005658</v>
      </c>
      <c r="D5" s="5" t="n">
        <v>3950157</v>
      </c>
    </row>
    <row r="6" spans="1:4">
      <c r="A6" s="4" t="s">
        <v>591</v>
      </c>
      <c r="C6" s="6" t="n">
        <v>3005658</v>
      </c>
      <c r="D6" s="6" t="n">
        <v>3950157</v>
      </c>
    </row>
    <row r="7" spans="1:4">
      <c r="A7" s="4" t="s">
        <v>577</v>
      </c>
      <c r="C7" s="5" t="n">
        <v>5</v>
      </c>
      <c r="D7" s="5" t="n">
        <v>6</v>
      </c>
    </row>
    <row r="8" spans="1:4"/>
    <row r="9" spans="1:4">
      <c r="A9" s="4" t="s">
        <v>72</v>
      </c>
      <c r="B9" s="4" t="s">
        <v>592</v>
      </c>
    </row>
  </sheetData>
  <mergeCells count="3">
    <mergeCell ref="A1:B2"/>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284</v>
      </c>
    </row>
    <row r="2" spans="1:3">
      <c r="B2" s="2" t="s">
        <v>29</v>
      </c>
      <c r="C2" s="2" t="s">
        <v>30</v>
      </c>
    </row>
    <row r="3" spans="1:3">
      <c r="A3" s="3" t="s">
        <v>594</v>
      </c>
    </row>
    <row r="4" spans="1:3">
      <c r="A4" s="4" t="s">
        <v>595</v>
      </c>
      <c r="B4" s="6" t="n">
        <v>3477908</v>
      </c>
      <c r="C4" s="6" t="n">
        <v>2050897</v>
      </c>
    </row>
    <row r="5" spans="1:3">
      <c r="A5" s="4" t="s">
        <v>596</v>
      </c>
      <c r="B5" s="5" t="n">
        <v>38421</v>
      </c>
      <c r="C5" s="5" t="n">
        <v>23848</v>
      </c>
    </row>
    <row r="6" spans="1:3">
      <c r="A6" s="4" t="s">
        <v>597</v>
      </c>
      <c r="B6" s="6" t="n">
        <v>21670</v>
      </c>
      <c r="C6" s="6" t="n">
        <v>216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133</v>
      </c>
    </row>
    <row r="3" spans="1:2">
      <c r="A3" s="3" t="s">
        <v>147</v>
      </c>
    </row>
    <row r="4" spans="1:2">
      <c r="A4" s="4" t="s">
        <v>599</v>
      </c>
      <c r="B4" s="6" t="n">
        <v>1039402</v>
      </c>
    </row>
    <row r="5" spans="1:2">
      <c r="A5" s="4" t="s">
        <v>290</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600</v>
      </c>
      <c r="B1" s="2" t="s">
        <v>601</v>
      </c>
      <c r="C1" s="2" t="s">
        <v>602</v>
      </c>
    </row>
    <row r="2" spans="1:3">
      <c r="A2" s="3" t="s">
        <v>603</v>
      </c>
    </row>
    <row r="3" spans="1:3">
      <c r="A3" s="4" t="s">
        <v>604</v>
      </c>
      <c r="C3" s="5" t="n">
        <v>120000000</v>
      </c>
    </row>
    <row r="4" spans="1:3">
      <c r="A4" s="4" t="s">
        <v>236</v>
      </c>
      <c r="C4" s="6" t="n">
        <v>120000000</v>
      </c>
    </row>
    <row r="5" spans="1:3">
      <c r="A5" s="4" t="s">
        <v>248</v>
      </c>
    </row>
    <row r="6" spans="1:3">
      <c r="A6" s="3" t="s">
        <v>603</v>
      </c>
    </row>
    <row r="7" spans="1:3">
      <c r="A7" s="4" t="s">
        <v>604</v>
      </c>
      <c r="C7" s="5" t="n">
        <v>20000000</v>
      </c>
    </row>
    <row r="8" spans="1:3">
      <c r="A8" s="4" t="s">
        <v>236</v>
      </c>
      <c r="C8" s="6" t="n">
        <v>20000000</v>
      </c>
    </row>
    <row r="9" spans="1:3">
      <c r="A9" s="4" t="s">
        <v>249</v>
      </c>
    </row>
    <row r="10" spans="1:3">
      <c r="A10" s="3" t="s">
        <v>603</v>
      </c>
    </row>
    <row r="11" spans="1:3">
      <c r="A11" s="4" t="s">
        <v>604</v>
      </c>
      <c r="B11" s="5" t="n">
        <v>15000000</v>
      </c>
    </row>
    <row r="12" spans="1:3">
      <c r="A12" s="4" t="s">
        <v>236</v>
      </c>
      <c r="B12"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v>
      </c>
      <c r="B1" s="2" t="s">
        <v>1</v>
      </c>
    </row>
    <row r="2" spans="1:3">
      <c r="B2" s="2" t="s">
        <v>29</v>
      </c>
      <c r="C2" s="2" t="s">
        <v>49</v>
      </c>
    </row>
    <row r="3" spans="1:3">
      <c r="A3" s="4" t="s">
        <v>63</v>
      </c>
      <c r="B3" s="4" t="s">
        <v>64</v>
      </c>
      <c r="C3" s="4" t="s">
        <v>64</v>
      </c>
    </row>
    <row r="4" spans="1:3">
      <c r="A4" s="4" t="s">
        <v>65</v>
      </c>
    </row>
    <row r="5" spans="1:3">
      <c r="A5" s="4" t="s">
        <v>66</v>
      </c>
      <c r="B5" s="4" t="s">
        <v>67</v>
      </c>
      <c r="C5" s="4" t="s">
        <v>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s>
  <sheetData>
    <row r="1" spans="1:5">
      <c r="A1" s="1" t="s">
        <v>68</v>
      </c>
      <c r="C1" s="2" t="s">
        <v>1</v>
      </c>
      <c r="E1" s="2" t="s">
        <v>69</v>
      </c>
    </row>
    <row r="2" spans="1:5">
      <c r="C2" s="2" t="s">
        <v>29</v>
      </c>
      <c r="D2" s="2" t="s">
        <v>49</v>
      </c>
      <c r="E2" s="2" t="s">
        <v>29</v>
      </c>
    </row>
    <row r="3" spans="1:5">
      <c r="A3" s="4" t="s">
        <v>70</v>
      </c>
      <c r="C3" s="6" t="n">
        <v>72624852</v>
      </c>
    </row>
    <row r="4" spans="1:5">
      <c r="A4" s="4" t="s">
        <v>59</v>
      </c>
      <c r="C4" s="5" t="n">
        <v>1188658</v>
      </c>
      <c r="D4" s="6" t="n">
        <v>1142489</v>
      </c>
    </row>
    <row r="5" spans="1:5">
      <c r="A5" s="4" t="s">
        <v>71</v>
      </c>
      <c r="B5" s="4" t="s">
        <v>72</v>
      </c>
      <c r="C5" s="5" t="n">
        <v>19415</v>
      </c>
      <c r="E5" s="6" t="n">
        <v>60290</v>
      </c>
    </row>
    <row r="6" spans="1:5">
      <c r="A6" s="4" t="s">
        <v>73</v>
      </c>
      <c r="C6" s="5" t="n">
        <v>73333953</v>
      </c>
      <c r="E6" s="5" t="n">
        <v>73333953</v>
      </c>
    </row>
    <row r="7" spans="1:5">
      <c r="A7" s="4" t="s">
        <v>74</v>
      </c>
    </row>
    <row r="8" spans="1:5">
      <c r="A8" s="4" t="s">
        <v>70</v>
      </c>
      <c r="C8" s="5" t="n">
        <v>651500</v>
      </c>
      <c r="D8" s="5" t="n">
        <v>3270312</v>
      </c>
    </row>
    <row r="9" spans="1:5">
      <c r="A9" s="4" t="s">
        <v>71</v>
      </c>
      <c r="C9" s="5" t="n">
        <v>0</v>
      </c>
      <c r="D9" s="5" t="n">
        <v>0</v>
      </c>
    </row>
    <row r="10" spans="1:5">
      <c r="A10" s="4" t="s">
        <v>73</v>
      </c>
      <c r="C10" s="5" t="n">
        <v>1499263</v>
      </c>
      <c r="D10" s="5" t="n">
        <v>4415358</v>
      </c>
      <c r="E10" s="5" t="n">
        <v>1499263</v>
      </c>
    </row>
    <row r="11" spans="1:5">
      <c r="A11" s="4" t="s">
        <v>75</v>
      </c>
    </row>
    <row r="12" spans="1:5">
      <c r="A12" s="4" t="s">
        <v>76</v>
      </c>
      <c r="C12" s="5" t="n">
        <v>2112263</v>
      </c>
      <c r="D12" s="5" t="n">
        <v>4313438</v>
      </c>
    </row>
    <row r="13" spans="1:5">
      <c r="A13" s="4" t="s">
        <v>77</v>
      </c>
    </row>
    <row r="14" spans="1:5">
      <c r="A14" s="4" t="s">
        <v>76</v>
      </c>
      <c r="C14" s="5" t="n">
        <v>-1271500</v>
      </c>
      <c r="D14" s="5" t="n">
        <v>-3193207</v>
      </c>
    </row>
    <row r="15" spans="1:5">
      <c r="A15" s="4" t="s">
        <v>78</v>
      </c>
    </row>
    <row r="16" spans="1:5">
      <c r="A16" s="4" t="s">
        <v>76</v>
      </c>
      <c r="D16" s="5" t="n">
        <v>-7105</v>
      </c>
    </row>
    <row r="17" spans="1:5">
      <c r="A17" s="4" t="s">
        <v>79</v>
      </c>
    </row>
    <row r="18" spans="1:5">
      <c r="A18" s="4" t="s">
        <v>76</v>
      </c>
      <c r="C18" s="5" t="n">
        <v>7000</v>
      </c>
      <c r="D18" s="5" t="n">
        <v>31920</v>
      </c>
    </row>
    <row r="19" spans="1:5">
      <c r="A19" s="4" t="s">
        <v>80</v>
      </c>
    </row>
    <row r="20" spans="1:5">
      <c r="A20" s="4" t="s">
        <v>70</v>
      </c>
      <c r="C20" s="5" t="n">
        <v>79198453</v>
      </c>
      <c r="D20" s="5" t="n">
        <v>66450424</v>
      </c>
    </row>
    <row r="21" spans="1:5">
      <c r="A21" s="4" t="s">
        <v>59</v>
      </c>
      <c r="C21" s="5" t="n">
        <v>1176771</v>
      </c>
      <c r="D21" s="5" t="n">
        <v>1131064</v>
      </c>
    </row>
    <row r="22" spans="1:5">
      <c r="A22" s="4" t="s">
        <v>81</v>
      </c>
      <c r="C22" s="5" t="n">
        <v>-80808</v>
      </c>
      <c r="D22" s="5" t="n">
        <v>-70208</v>
      </c>
    </row>
    <row r="23" spans="1:5">
      <c r="A23" s="4" t="s">
        <v>71</v>
      </c>
      <c r="C23" s="5" t="n">
        <v>0</v>
      </c>
      <c r="D23" s="5" t="n">
        <v>0</v>
      </c>
    </row>
    <row r="24" spans="1:5">
      <c r="A24" s="4" t="s">
        <v>73</v>
      </c>
      <c r="C24" s="5" t="n">
        <v>79965409</v>
      </c>
      <c r="D24" s="5" t="n">
        <v>69816123</v>
      </c>
      <c r="E24" s="5" t="n">
        <v>79965409</v>
      </c>
    </row>
    <row r="25" spans="1:5">
      <c r="A25" s="4" t="s">
        <v>82</v>
      </c>
    </row>
    <row r="26" spans="1:5">
      <c r="A26" s="4" t="s">
        <v>76</v>
      </c>
      <c r="C26" s="5" t="n">
        <v>1271500</v>
      </c>
      <c r="D26" s="5" t="n">
        <v>3193207</v>
      </c>
    </row>
    <row r="27" spans="1:5">
      <c r="A27" s="4" t="s">
        <v>83</v>
      </c>
    </row>
    <row r="28" spans="1:5">
      <c r="A28" s="4" t="s">
        <v>76</v>
      </c>
      <c r="D28" s="5" t="n">
        <v>7105</v>
      </c>
    </row>
    <row r="29" spans="1:5">
      <c r="A29" s="4" t="s">
        <v>84</v>
      </c>
    </row>
    <row r="30" spans="1:5">
      <c r="A30" s="4" t="s">
        <v>76</v>
      </c>
      <c r="C30" s="5" t="n">
        <v>-1111007</v>
      </c>
      <c r="D30" s="5" t="n">
        <v>-1090347</v>
      </c>
    </row>
    <row r="31" spans="1:5">
      <c r="A31" s="4" t="s">
        <v>85</v>
      </c>
    </row>
    <row r="32" spans="1:5">
      <c r="A32" s="4" t="s">
        <v>76</v>
      </c>
      <c r="C32" s="5" t="n">
        <v>602896</v>
      </c>
      <c r="D32" s="5" t="n">
        <v>598278</v>
      </c>
    </row>
    <row r="33" spans="1:5">
      <c r="A33" s="4" t="s">
        <v>86</v>
      </c>
    </row>
    <row r="34" spans="1:5">
      <c r="A34" s="4" t="s">
        <v>76</v>
      </c>
      <c r="C34" s="5" t="n">
        <v>-1092396</v>
      </c>
      <c r="D34" s="5" t="n">
        <v>-403400</v>
      </c>
    </row>
    <row r="35" spans="1:5">
      <c r="A35" s="4" t="s">
        <v>87</v>
      </c>
    </row>
    <row r="36" spans="1:5">
      <c r="A36" s="4" t="s">
        <v>70</v>
      </c>
      <c r="C36" s="5" t="n">
        <v>125200</v>
      </c>
      <c r="D36" s="5" t="n">
        <v>102902</v>
      </c>
    </row>
    <row r="37" spans="1:5">
      <c r="A37" s="4" t="s">
        <v>59</v>
      </c>
      <c r="C37" s="5" t="n">
        <v>11887</v>
      </c>
      <c r="D37" s="5" t="n">
        <v>11425</v>
      </c>
    </row>
    <row r="38" spans="1:5">
      <c r="A38" s="4" t="s">
        <v>71</v>
      </c>
      <c r="C38" s="5" t="n">
        <v>0</v>
      </c>
      <c r="D38" s="5" t="n">
        <v>0</v>
      </c>
    </row>
    <row r="39" spans="1:5">
      <c r="A39" s="4" t="s">
        <v>73</v>
      </c>
      <c r="C39" s="5" t="n">
        <v>138359</v>
      </c>
      <c r="D39" s="5" t="n">
        <v>117527</v>
      </c>
      <c r="E39" s="5" t="n">
        <v>138359</v>
      </c>
    </row>
    <row r="40" spans="1:5">
      <c r="A40" s="4" t="s">
        <v>88</v>
      </c>
    </row>
    <row r="41" spans="1:5">
      <c r="A41" s="4" t="s">
        <v>76</v>
      </c>
      <c r="C41" s="5" t="n">
        <v>1272</v>
      </c>
      <c r="D41" s="5" t="n">
        <v>3200</v>
      </c>
    </row>
    <row r="42" spans="1:5">
      <c r="A42" s="4" t="s">
        <v>89</v>
      </c>
    </row>
    <row r="43" spans="1:5">
      <c r="A43" s="4" t="s">
        <v>70</v>
      </c>
      <c r="C43" s="5" t="n">
        <v>-2519458</v>
      </c>
      <c r="D43" s="5" t="n">
        <v>-2335325</v>
      </c>
    </row>
    <row r="44" spans="1:5">
      <c r="A44" s="4" t="s">
        <v>90</v>
      </c>
      <c r="C44" s="5" t="n">
        <v>-93239</v>
      </c>
      <c r="D44" s="5" t="n">
        <v>-143694</v>
      </c>
    </row>
    <row r="45" spans="1:5">
      <c r="A45" s="4" t="s">
        <v>81</v>
      </c>
      <c r="C45" s="5" t="n">
        <v>80808</v>
      </c>
      <c r="D45" s="5" t="n">
        <v>70208</v>
      </c>
    </row>
    <row r="46" spans="1:5">
      <c r="A46" s="4" t="s">
        <v>71</v>
      </c>
      <c r="C46" s="5" t="n">
        <v>19415</v>
      </c>
      <c r="D46" s="5" t="n">
        <v>696</v>
      </c>
    </row>
    <row r="47" spans="1:5">
      <c r="A47" s="4" t="s">
        <v>73</v>
      </c>
      <c r="C47" s="5" t="n">
        <v>-2475629</v>
      </c>
      <c r="D47" s="5" t="n">
        <v>-2395922</v>
      </c>
      <c r="E47" s="5" t="n">
        <v>-2475629</v>
      </c>
    </row>
    <row r="48" spans="1:5">
      <c r="A48" s="4" t="s">
        <v>91</v>
      </c>
    </row>
    <row r="49" spans="1:5">
      <c r="A49" s="4" t="s">
        <v>92</v>
      </c>
      <c r="C49" s="5" t="n">
        <v>36845</v>
      </c>
      <c r="D49" s="5" t="n">
        <v>12193</v>
      </c>
    </row>
    <row r="50" spans="1:5">
      <c r="A50" s="4" t="s">
        <v>93</v>
      </c>
    </row>
    <row r="51" spans="1:5">
      <c r="A51" s="4" t="s">
        <v>70</v>
      </c>
      <c r="C51" s="5" t="n">
        <v>76804195</v>
      </c>
      <c r="D51" s="5" t="n">
        <v>64218001</v>
      </c>
    </row>
    <row r="52" spans="1:5">
      <c r="A52" s="4" t="s">
        <v>59</v>
      </c>
      <c r="C52" s="5" t="n">
        <v>1188658</v>
      </c>
      <c r="D52" s="5" t="n">
        <v>1142489</v>
      </c>
    </row>
    <row r="53" spans="1:5">
      <c r="A53" s="4" t="s">
        <v>90</v>
      </c>
      <c r="C53" s="5" t="n">
        <v>-93239</v>
      </c>
      <c r="D53" s="5" t="n">
        <v>-143694</v>
      </c>
    </row>
    <row r="54" spans="1:5">
      <c r="A54" s="4" t="s">
        <v>71</v>
      </c>
      <c r="C54" s="5" t="n">
        <v>19415</v>
      </c>
      <c r="D54" s="5" t="n">
        <v>696</v>
      </c>
    </row>
    <row r="55" spans="1:5">
      <c r="A55" s="4" t="s">
        <v>73</v>
      </c>
      <c r="C55" s="5" t="n">
        <v>77628139</v>
      </c>
      <c r="D55" s="5" t="n">
        <v>67537728</v>
      </c>
      <c r="E55" s="6" t="n">
        <v>77628139</v>
      </c>
    </row>
    <row r="56" spans="1:5">
      <c r="A56" s="4" t="s">
        <v>94</v>
      </c>
    </row>
    <row r="57" spans="1:5">
      <c r="A57" s="4" t="s">
        <v>92</v>
      </c>
      <c r="C57" s="5" t="n">
        <v>36845</v>
      </c>
      <c r="D57" s="5" t="n">
        <v>12193</v>
      </c>
    </row>
    <row r="58" spans="1:5">
      <c r="A58" s="4" t="s">
        <v>95</v>
      </c>
    </row>
    <row r="59" spans="1:5">
      <c r="A59" s="4" t="s">
        <v>76</v>
      </c>
      <c r="C59" s="5" t="n">
        <v>1272772</v>
      </c>
      <c r="D59" s="5" t="n">
        <v>3196407</v>
      </c>
    </row>
    <row r="60" spans="1:5">
      <c r="A60" s="4" t="s">
        <v>96</v>
      </c>
    </row>
    <row r="61" spans="1:5">
      <c r="A61" s="4" t="s">
        <v>76</v>
      </c>
      <c r="D61" s="5" t="n">
        <v>7105</v>
      </c>
    </row>
    <row r="62" spans="1:5">
      <c r="A62" s="4" t="s">
        <v>97</v>
      </c>
    </row>
    <row r="63" spans="1:5">
      <c r="A63" s="4" t="s">
        <v>76</v>
      </c>
      <c r="C63" s="5" t="n">
        <v>-1111007</v>
      </c>
      <c r="D63" s="5" t="n">
        <v>-1090347</v>
      </c>
    </row>
    <row r="64" spans="1:5">
      <c r="A64" s="4" t="s">
        <v>98</v>
      </c>
    </row>
    <row r="65" spans="1:5">
      <c r="A65" s="4" t="s">
        <v>76</v>
      </c>
      <c r="C65" s="5" t="n">
        <v>602896</v>
      </c>
      <c r="D65" s="5" t="n">
        <v>598278</v>
      </c>
    </row>
    <row r="66" spans="1:5">
      <c r="A66" s="4" t="s">
        <v>99</v>
      </c>
    </row>
    <row r="67" spans="1:5">
      <c r="A67" s="4" t="s">
        <v>76</v>
      </c>
      <c r="C67" s="6" t="n">
        <v>-1092396</v>
      </c>
      <c r="D67" s="6" t="n">
        <v>-403400</v>
      </c>
    </row>
    <row r="68" spans="1:5"/>
    <row r="69" spans="1:5">
      <c r="A69" s="4" t="s">
        <v>72</v>
      </c>
      <c r="B69" s="4" t="s">
        <v>100</v>
      </c>
    </row>
  </sheetData>
  <mergeCells count="4">
    <mergeCell ref="A1:B2"/>
    <mergeCell ref="C1:D1"/>
    <mergeCell ref="A68:D68"/>
    <mergeCell ref="B69:D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1</v>
      </c>
      <c r="B1" s="2" t="s">
        <v>1</v>
      </c>
    </row>
    <row r="2" spans="1:3">
      <c r="B2" s="2" t="s">
        <v>29</v>
      </c>
      <c r="C2" s="2" t="s">
        <v>49</v>
      </c>
    </row>
    <row r="3" spans="1:3">
      <c r="A3" s="3" t="s">
        <v>102</v>
      </c>
    </row>
    <row r="4" spans="1:3">
      <c r="A4" s="4" t="s">
        <v>103</v>
      </c>
      <c r="B4" s="6" t="n">
        <v>1274865</v>
      </c>
      <c r="C4" s="6" t="n">
        <v>1161061</v>
      </c>
    </row>
    <row r="5" spans="1:3">
      <c r="A5" s="4" t="s">
        <v>104</v>
      </c>
      <c r="B5" s="5" t="n">
        <v>17135</v>
      </c>
      <c r="C5" s="5" t="n">
        <v>4711</v>
      </c>
    </row>
    <row r="6" spans="1:3">
      <c r="A6" s="4" t="s">
        <v>105</v>
      </c>
      <c r="C6" s="5" t="n">
        <v>3130</v>
      </c>
    </row>
    <row r="7" spans="1:3">
      <c r="A7" s="4" t="s">
        <v>54</v>
      </c>
      <c r="B7" s="5" t="n">
        <v>-174539</v>
      </c>
      <c r="C7" s="5" t="n">
        <v>-2453</v>
      </c>
    </row>
    <row r="8" spans="1:3">
      <c r="A8" s="4" t="s">
        <v>106</v>
      </c>
      <c r="B8" s="5" t="n">
        <v>1117461</v>
      </c>
      <c r="C8" s="5" t="n">
        <v>1166449</v>
      </c>
    </row>
    <row r="9" spans="1:3">
      <c r="A9" s="3" t="s">
        <v>107</v>
      </c>
    </row>
    <row r="10" spans="1:3">
      <c r="A10" s="4" t="s">
        <v>108</v>
      </c>
      <c r="B10" s="5" t="n">
        <v>11889592</v>
      </c>
      <c r="C10" s="5" t="n">
        <v>12739617</v>
      </c>
    </row>
    <row r="11" spans="1:3">
      <c r="A11" s="4" t="s">
        <v>109</v>
      </c>
      <c r="B11" s="5" t="n">
        <v>-16327000</v>
      </c>
      <c r="C11" s="5" t="n">
        <v>-9946500</v>
      </c>
    </row>
    <row r="12" spans="1:3">
      <c r="A12" s="4" t="s">
        <v>110</v>
      </c>
      <c r="B12" s="5" t="n">
        <v>143000</v>
      </c>
    </row>
    <row r="13" spans="1:3">
      <c r="A13" s="4" t="s">
        <v>111</v>
      </c>
      <c r="C13" s="5" t="n">
        <v>-5889819</v>
      </c>
    </row>
    <row r="14" spans="1:3">
      <c r="A14" s="4" t="s">
        <v>112</v>
      </c>
      <c r="B14" s="5" t="n">
        <v>-7003</v>
      </c>
      <c r="C14" s="5" t="n">
        <v>-2648</v>
      </c>
    </row>
    <row r="15" spans="1:3">
      <c r="A15" s="4" t="s">
        <v>113</v>
      </c>
      <c r="B15" s="5" t="n">
        <v>-4301411</v>
      </c>
      <c r="C15" s="5" t="n">
        <v>-3099350</v>
      </c>
    </row>
    <row r="16" spans="1:3">
      <c r="A16" s="3" t="s">
        <v>114</v>
      </c>
    </row>
    <row r="17" spans="1:3">
      <c r="A17" s="4" t="s">
        <v>115</v>
      </c>
      <c r="B17" s="5" t="n">
        <v>-56394</v>
      </c>
      <c r="C17" s="5" t="n">
        <v>-131500</v>
      </c>
    </row>
    <row r="18" spans="1:3">
      <c r="A18" s="4" t="s">
        <v>116</v>
      </c>
      <c r="B18" s="5" t="n">
        <v>-140928</v>
      </c>
      <c r="C18" s="5" t="n">
        <v>-357794</v>
      </c>
    </row>
    <row r="19" spans="1:3">
      <c r="A19" s="4" t="s">
        <v>117</v>
      </c>
      <c r="B19" s="5" t="n">
        <v>1923246</v>
      </c>
      <c r="C19" s="5" t="n">
        <v>3859468</v>
      </c>
    </row>
    <row r="20" spans="1:3">
      <c r="A20" s="3" t="s">
        <v>118</v>
      </c>
    </row>
    <row r="21" spans="1:3">
      <c r="A21" s="4" t="s">
        <v>119</v>
      </c>
      <c r="B21" s="5" t="n">
        <v>-1555007</v>
      </c>
      <c r="C21" s="5" t="n">
        <v>-895469</v>
      </c>
    </row>
    <row r="22" spans="1:3">
      <c r="A22" s="4" t="s">
        <v>120</v>
      </c>
      <c r="B22" s="5" t="n">
        <v>368239</v>
      </c>
      <c r="C22" s="5" t="n">
        <v>2963999</v>
      </c>
    </row>
    <row r="23" spans="1:3">
      <c r="A23" s="4" t="s">
        <v>121</v>
      </c>
      <c r="B23" s="5" t="n">
        <v>-2815711</v>
      </c>
      <c r="C23" s="5" t="n">
        <v>1031098</v>
      </c>
    </row>
    <row r="24" spans="1:3">
      <c r="A24" s="4" t="s">
        <v>122</v>
      </c>
      <c r="B24" s="5" t="n">
        <v>10674953</v>
      </c>
      <c r="C24" s="5" t="n">
        <v>8509852</v>
      </c>
    </row>
    <row r="25" spans="1:3">
      <c r="A25" s="4" t="s">
        <v>123</v>
      </c>
      <c r="B25" s="5" t="n">
        <v>7859242</v>
      </c>
      <c r="C25" s="5" t="n">
        <v>9540950</v>
      </c>
    </row>
    <row r="26" spans="1:3">
      <c r="A26" s="4" t="s">
        <v>59</v>
      </c>
      <c r="B26" s="5" t="n">
        <v>1188658</v>
      </c>
      <c r="C26" s="5" t="n">
        <v>1142489</v>
      </c>
    </row>
    <row r="27" spans="1:3">
      <c r="A27" s="3" t="s">
        <v>124</v>
      </c>
    </row>
    <row r="28" spans="1:3">
      <c r="A28" s="4" t="s">
        <v>36</v>
      </c>
      <c r="B28" s="5" t="n">
        <v>-86127</v>
      </c>
      <c r="C28" s="5" t="n">
        <v>-16672</v>
      </c>
    </row>
    <row r="29" spans="1:3">
      <c r="A29" s="4" t="s">
        <v>125</v>
      </c>
      <c r="C29" s="5" t="n">
        <v>3130</v>
      </c>
    </row>
    <row r="30" spans="1:3">
      <c r="A30" s="4" t="s">
        <v>126</v>
      </c>
      <c r="B30" s="5" t="n">
        <v>14930</v>
      </c>
      <c r="C30" s="5" t="n">
        <v>35754</v>
      </c>
    </row>
    <row r="31" spans="1:3">
      <c r="A31" s="4" t="s">
        <v>57</v>
      </c>
      <c r="C31" s="5" t="n">
        <v>1748</v>
      </c>
    </row>
    <row r="32" spans="1:3">
      <c r="A32" s="4" t="s">
        <v>127</v>
      </c>
      <c r="B32" s="5" t="n">
        <v>-71197</v>
      </c>
      <c r="C32" s="5" t="n">
        <v>23960</v>
      </c>
    </row>
    <row r="33" spans="1:3">
      <c r="A33" s="4" t="s">
        <v>106</v>
      </c>
      <c r="B33" s="5" t="n">
        <v>1117461</v>
      </c>
      <c r="C33" s="5" t="n">
        <v>1166449</v>
      </c>
    </row>
    <row r="34" spans="1:3">
      <c r="A34" s="4" t="s">
        <v>128</v>
      </c>
    </row>
    <row r="35" spans="1:3">
      <c r="A35" s="3" t="s">
        <v>114</v>
      </c>
    </row>
    <row r="36" spans="1:3">
      <c r="A36" s="4" t="s">
        <v>129</v>
      </c>
      <c r="B36" s="5" t="n">
        <v>2120568</v>
      </c>
      <c r="C36" s="5" t="n">
        <v>4348762</v>
      </c>
    </row>
    <row r="37" spans="1:3">
      <c r="A37" s="4" t="s">
        <v>130</v>
      </c>
    </row>
    <row r="38" spans="1:3">
      <c r="A38" s="3" t="s">
        <v>118</v>
      </c>
    </row>
    <row r="39" spans="1:3">
      <c r="A39" s="4" t="s">
        <v>119</v>
      </c>
      <c r="B39" s="5" t="n">
        <v>-508111</v>
      </c>
      <c r="C39" s="5" t="n">
        <v>-492069</v>
      </c>
    </row>
    <row r="40" spans="1:3">
      <c r="A40" s="4" t="s">
        <v>131</v>
      </c>
    </row>
    <row r="41" spans="1:3">
      <c r="A41" s="3" t="s">
        <v>118</v>
      </c>
    </row>
    <row r="42" spans="1:3">
      <c r="A42" s="4" t="s">
        <v>119</v>
      </c>
      <c r="B42" s="6" t="n">
        <v>-1046896</v>
      </c>
      <c r="C42" s="6" t="n">
        <v>-403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32</v>
      </c>
      <c r="B1" s="2" t="s">
        <v>1</v>
      </c>
    </row>
    <row r="2" spans="1:2">
      <c r="B2" s="2" t="s">
        <v>133</v>
      </c>
    </row>
    <row r="3" spans="1:2">
      <c r="A3" s="3" t="s">
        <v>134</v>
      </c>
    </row>
    <row r="4" spans="1:2">
      <c r="A4" s="4" t="s">
        <v>135</v>
      </c>
      <c r="B4" s="6" t="n">
        <v>45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9</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9</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07:33Z</dcterms:created>
  <dcterms:modified xmlns:dcterms="http://purl.org/dc/terms/" xmlns:xsi="http://www.w3.org/2001/XMLSchema-instance" xsi:type="dcterms:W3CDTF">2019-05-10T15:07:33Z</dcterms:modified>
</cp:coreProperties>
</file>